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Financial Highlights" sheetId="8" r:id="rId8"/>
    <s:sheet name="Related Party Transactions" sheetId="9" r:id="rId9"/>
    <s:sheet name="Financial Instruments of the Fu" sheetId="10" r:id="rId10"/>
    <s:sheet name="Fair Value Measurements" sheetId="11" r:id="rId11"/>
    <s:sheet name="Subsequent Events" sheetId="12" r:id="rId12"/>
    <s:sheet name="Basis of Presentation and Sum13" sheetId="13" r:id="rId13"/>
    <s:sheet name="Organization (Tables)" sheetId="14" r:id="rId14"/>
    <s:sheet name="Financial Highlights (Tables)" sheetId="15" r:id="rId15"/>
    <s:sheet name="Fair Value Measurements (Tables" sheetId="16" r:id="rId16"/>
    <s:sheet name="Organization - Summary of Fund," sheetId="17" r:id="rId17"/>
    <s:sheet name="Organization - Additional Infor" sheetId="18" r:id="rId18"/>
    <s:sheet name="Basis of Presentation and Sum19" sheetId="19" r:id="rId19"/>
    <s:sheet name="Financial Highlights - Financia" sheetId="20" r:id="rId20"/>
    <s:sheet name="Related Party Transactions - Ad" sheetId="21" r:id="rId21"/>
    <s:sheet name="Fair Value Measurements and Dis" sheetId="22" r:id="rId22"/>
    <s:sheet name="Fair Value Measurements and D23" sheetId="23" r:id="rId23"/>
    <s:sheet name="Fair Value Measurements - Partn" sheetId="24" r:id="rId24"/>
  </s:sheets>
  <s:definedNames/>
  <s:calcPr calcId="124519" calcMode="auto" fullCalcOnLoad="1"/>
</s:workbook>
</file>

<file path=xl/sharedStrings.xml><?xml version="1.0" encoding="utf-8"?>
<sst xmlns="http://schemas.openxmlformats.org/spreadsheetml/2006/main" uniqueCount="216">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WSS</t>
  </si>
  <si>
    <t>Entity Registrant Name</t>
  </si>
  <si>
    <t>MORGAN STANLEY SMITH BARNEY SPECTRUM STRATEGIC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Total Investments, at fair value</t>
  </si>
  <si>
    <t>Interest receivable</t>
  </si>
  <si>
    <t>Total Assets</t>
  </si>
  <si>
    <t>Liabilities:</t>
  </si>
  <si>
    <t>Redemptions payable to Limited Partners</t>
  </si>
  <si>
    <t>Redemptions payable to General Partner</t>
  </si>
  <si>
    <t>Accrued ongoing placement agent fees</t>
  </si>
  <si>
    <t>Accrued General Partner fees</t>
  </si>
  <si>
    <t>Accrued management fees</t>
  </si>
  <si>
    <t>Accrued incentive fees</t>
  </si>
  <si>
    <t>Total Liabilities</t>
  </si>
  <si>
    <t>Partners' Capital:</t>
  </si>
  <si>
    <t>Limited Partners (2,265,128.015 and 2,592,477.838 Units, respectively)</t>
  </si>
  <si>
    <t>General Partner (25,284.926 and 29,333.202 Units, respectively)</t>
  </si>
  <si>
    <t>Total Partners' Capital</t>
  </si>
  <si>
    <t>Total Liabilities and Partners' Capital</t>
  </si>
  <si>
    <t>NET ASSET VALUE PER UNIT</t>
  </si>
  <si>
    <t>BHM I, LLC [Member]</t>
  </si>
  <si>
    <t>PGR Master Fund [Member]</t>
  </si>
  <si>
    <t>MB Master Fund [Member]</t>
  </si>
  <si>
    <t>Statements of Financial Condition (Parenthetical) - USD ($)</t>
  </si>
  <si>
    <t>Statement of Financial Position [Abstract]</t>
  </si>
  <si>
    <t>Investments, cost</t>
  </si>
  <si>
    <t>Limited Partners, Units</t>
  </si>
  <si>
    <t>General Partner, Units</t>
  </si>
  <si>
    <t>Statements of Income and Expenses - USD ($)</t>
  </si>
  <si>
    <t>3 Months Ended</t>
  </si>
  <si>
    <t>Sep. 30, 2014</t>
  </si>
  <si>
    <t>INVESTMENT INCOME</t>
  </si>
  <si>
    <t>Interest income</t>
  </si>
  <si>
    <t>EXPENSES</t>
  </si>
  <si>
    <t>Ongoing placement agent fees</t>
  </si>
  <si>
    <t>General Partner fees</t>
  </si>
  <si>
    <t>Management fees</t>
  </si>
  <si>
    <t>Brokerage fees</t>
  </si>
  <si>
    <t>Total Expenses</t>
  </si>
  <si>
    <t>NET INVESTMENT LOSS</t>
  </si>
  <si>
    <t>Trading profit (loss):</t>
  </si>
  <si>
    <t>Total Trading Results</t>
  </si>
  <si>
    <t>NET INCOME (LOSS)</t>
  </si>
  <si>
    <t>NET INCOME (LOSS) ALLOCATION</t>
  </si>
  <si>
    <t>Limited Partners</t>
  </si>
  <si>
    <t>General Partner</t>
  </si>
  <si>
    <t>NET INCOME (LOSS) PER UNIT</t>
  </si>
  <si>
    <t>[1]</t>
  </si>
  <si>
    <t>WEIGHTED AVERAGE NUMBER OF UNITS OUTSTANDING</t>
  </si>
  <si>
    <t>Net realized gain (loss) on investment</t>
  </si>
  <si>
    <t>Net change in unrealized appreciation (depreciation) on investment</t>
  </si>
  <si>
    <t>Represents the change in net asset value per Unit during the period.</t>
  </si>
  <si>
    <t>Statements of Changes in Partners' Capital - USD ($)</t>
  </si>
  <si>
    <t>Total</t>
  </si>
  <si>
    <t>Limited Partner [Member]</t>
  </si>
  <si>
    <t>General Partner [Member]</t>
  </si>
  <si>
    <t>Partners' Capital, balance at Dec. 31, 2013</t>
  </si>
  <si>
    <t>Units of Partnership Interest, balance at Dec. 31, 2013</t>
  </si>
  <si>
    <t>Net Income (Loss)</t>
  </si>
  <si>
    <t>Redemptions</t>
  </si>
  <si>
    <t>Redemption Units of Partnership Interest</t>
  </si>
  <si>
    <t>Partners' Capital, balance at Sep. 30, 2014</t>
  </si>
  <si>
    <t>Units of Partnership Interest, balance at Sep. 30, 2014</t>
  </si>
  <si>
    <t>Partners' Capital, balance at Dec. 31, 2014</t>
  </si>
  <si>
    <t>Units of Partnership Interest, balance at Dec. 31, 2014</t>
  </si>
  <si>
    <t>Partners' Capital, balance at Sep. 30, 2015</t>
  </si>
  <si>
    <t>Units of Partnership Interest, balance at Sep. 30, 2015</t>
  </si>
  <si>
    <t>Organization</t>
  </si>
  <si>
    <t>Accounting Policies [Abstract]</t>
  </si>
  <si>
    <t>1. Organization Morgan Stanley Smith Barney Spectrum Strategic L.P.
(the “Partnershi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of the Funds The Funds, their Trading Advisors and their trading
system styles for the Partnership at September 30, 2015, are
as follows:
Fund
Trading Advisor
Trading System Style
Morgan Stanley Smith Barney BHM I, LLC
Blenheim Capital Management, LLC (“Blenheim”)
Discretionary
MB Master Fund L.P. (“MB Master Fund “)
Aventis Asset Management, LLC (“Aventis”)
Discretionary
PGR Master Fund L.P. (“PGR Master Fund”)
PGR Capital L.P. (“PGR”)
Systematic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The clearing commodity broker for the Partnership
and the Funds is Morgan Stanley &amp; Co. LLC
(“MS&amp;Co.”). MS&amp;Co. also acts as the
counterparty on all trading of foreign currency forward contracts.
MS&amp;Co. is a wholly-owned subsidiary of Morgan Stanley. The
trading advisors to the Partnership are Blenheim, Aventis and PGR
(each individually, a “Trading Advisor”, or
collectively, the “Trading Advisors”).
Blenheim, Aventis and PGR manage the assets of the
Partnership through its investments in BHM I, LLC, MB Master Fund
and PGR Master Fund, respectively. Ceres is the trading manager to
BHM I, LLC and the general partner to MB Master Fund and PGR Master
Fund. The current term of the management agreement with
Blenheim will expire on December 31, 2015 and will renew
periodically unless terminated by the General Partner or the
Trading Advisor. The current term of the management agreement with
PGR will expire on June 30, 2016 and will renew annually
unless terminated by the General Partner or the Trading Advisor.
The current term of the management agreement with Aventis will
expire on June 30, 2016 and will renew annually unless
terminated by the General Partner or the Trading Advisor. In
general, each management agreement may be terminated upon notice by
either party. The General Partner has determined to invest a
portion of the Partnership’s and the Funds’ excess cash
(the Partnership’s and the Funds’ assets not used for
futures interest trading or required margin for such trading) in
United States (“U.S.”) Treasury bills and/or other
permitted investments. The Partnership will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the Funds may incur a loss on such
U.S. Treasury bills and/or may be subject to additional fees or
other costs. The General Partner will endeavor to maintain
sufficient cash in the Partnership’s and the Funds’
accounts in order to avoid early liquidation of U.S. Treasury
bill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services in connection with the operation of the Partnership,
including the preparation of required books and records and reports
to limited partners, government agencies and regulators;
computation of net asset value; assistance in connection with
certain limited partner communications; calculation and accrual of
income, expenses, gains and losses; preparation of financial,
performance and other reporting; coordination of the annual audit
with the Partnership’s auditor; preparation of the
Partnership’s draft annual financial statements and
accompanying materials; assistance with updating periodic
regulatory filings; provision of tax services as agreed with the
General Partner; assistance in opening and operating the
Partnership’s bank accounts; provision of daily profit and
loss, estimated net asset value and position and reconciliation
reports; and reconciliation of daily transactions, positions and
cash balances to the Partnership’s brokerage and bank
accounts. In addition, the Administrator will maintain certain
books and records of the Partnership. The General Partner pays or
reimburses the Partnership, from the General Partner fee (formerly,
the administrative fee) it receives, the ordinary administrative
expenses of the Partnership. This includes the expenses related to
the engagement of the Administrator. Therefore, the engagement of
the Administrator will not impact the Partnership’s
break-even point.</t>
  </si>
  <si>
    <t>Basis of Presentation and Summary of Significant Accounting Policies</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for the three and nine months
ended September 30, 2015 and 2014 and changes in
partners’ capital for the nine months ended
September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Partnership’s
Investments Fair Value
Measurement Financial
Services Investment Companies Affiliated Funds’ Investments The financial statements of the Partnership have
been prepared using the “Fund of Funds” approach and
accordingly the Partnership’s pro rata share of all revenue
and expenses of the Funds is reflected as net change in unrealized
appreciation (depreciation) on investment on the Statements of
Income and Expenses. Contributions to and withdrawals from the
Funds are recorded on the effective date. The Partnership records a
realized gain or loss on its investments in the Funds as the
difference between the redemption proceeds and the related cost of
such investment. In determining the cost of such investments, the
Partnership uses the average cost method. Investment Company
Status Financial
Services — Investment Companies (Topic 946): Amendments to
the Scope, Measurement and Disclosure Requirements
Income Taxes Net Income (Loss) per
Unit Financial Highlights .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for the three
and nine months ended September 30, 2015 and 2014 were as
follows:
For the Three Months Ended September 30,
For the Nine Months Ended September 30,
2015 2014 2015 2014
Per Unit operating performance:
Net asset value at the beginning of the period: $ 11.86 $ 15.14 $
13.62 $ 13.64
Net Investment Loss (2) (0.14) (0.17) (0.43) (0.61)
Realized/Unrealized Gain/(Loss) (0.10) (0.23) (1.57) 1.71
Net income (loss) (0.24) (0.40) (2.00) 1.10
Net asset value, September 30: $
11.62 $
14.74 $
11.62 $
14.74
Ratios to average net assets: (1)
Net Investment Loss (2) (4.8)% (4.3)% (4.6)% (5.6)%
Expenses before Incentive Fees 4.8 % 4.3 % 4.6 % 5.6 %
Incentive Fees
-
-
-
-
Expenses after Incentive Fees 4.8 % 4.3 % 4.6 % 5.6 %
Total return before Incentive Fees (2.1)% (2.6)% (14.7)% 8.1 %
Incentive Fees
-
-
-
-
Total return after Incentive Fees (2.1)% (2.6)% (14.7)% 8.1 %
(1) Annualized (except for incentive fees
if applicable).
(2)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excludes the income and expenses of the Funds.</t>
  </si>
  <si>
    <t>Related Party Transactions</t>
  </si>
  <si>
    <t>Related Party Transactions [Abstract]</t>
  </si>
  <si>
    <t>4. Related Party Transactions The Partnership’s cash is on deposit in
commodity brokerage accounts with Morgan Stanley and will be
maintained in cash, U.S. Treasury bills and/or other permitted
investments and segregated as customer funds, to the extent
required by Commodity Futures Trading Commission
(“CFTC”) regulations. From time to time, a portion of
the Partnership’s excess cash (the Partnership’s assets
not used for futures interest trading or required margin for such
trading) may be invested by MS&amp;Co. in permitted investments
chosen by the General Partner from time to time. The Partnership
will receive 100% of the interest income earned on any excess cash
invested in permitted investments. For excess cash which is not
invested MS&amp;Co., pays the Partnership interest income on 100%
of the average daily equity maintained in cash in the
Partnership’s account during each month at a rate equal to
80% of the monthly average of the 4-week U.S. Treasury bill
discount rate. MS&amp;Co. retains any interest earned in excess of
the interest paid by MS&amp;Co. to the Partnership. For purposes of
such interest payments, net assets do not include monies due to the
Partnership on Futures Interests that have not been received. The
Partnership pays a General Partner fee to the General Partner and
an ongoing placement agent fee to Morgan Stanley Wealth Management.
Prior to October 2014, a flat rate brokerage fee was payable to
MS&amp;Co.</t>
  </si>
  <si>
    <t>Financial Instruments of the Funds</t>
  </si>
  <si>
    <t>Investments, All Other Investments [Abstract]</t>
  </si>
  <si>
    <t>5. Financial Instruments of the Funds The Trading Advisors trade Futures Interests on
behalf on the Funds. Futures and forwards represent contracts for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Funds’ Statements of Financial
Condition as a net unrealized gain or loss on open contracts. The
resulting net change in unrealized gains and losses is reflected in
the “Net change in unrealized appreciation (depreciation) on
investment in BHM I, LLC”, “Net change in unrealized
appreciation (depreciation) on investment in PGR Master Fund”
and “Net change in unrealized appreciation (depreciation) on
investment in MB Master Fund” on open contracts from one
period to the next on the Statements of Income and Expenses. The
Fund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U.S. Treasury bills, futures, forwards and
options traded by the Trading Advisors on behalf of the Funds
involve varying degrees of related market risk. Market risk is
often dependent upon changes in the level or volatility of interest
rates, exchange rates, and prices of financial instruments and
commodities, factors that result in frequent changes in the fair
value of the Fund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 However, the Funds are required
to meet margin requirements equal to the net unrealized loss on
open forward currency contracts in the Funds’ accounts with
the counterparty.</t>
  </si>
  <si>
    <t>Fair Value Measurements</t>
  </si>
  <si>
    <t>Fair Value Disclosures [Abstract]</t>
  </si>
  <si>
    <t>6. Fair Value Measurements The Partnership considers prices for
exchange-traded commodity futures, forward, swap and option
contracts to be based on unadjusted quoted prices in active markets
for identical assets (Level 1). The values of U.S. Treasury bills,
non-exchange-traded forward, swap and certain option contracts for
which market quotations are not readily available are priced by
broker-dealers that derive fair values for those assets and
liabilities from observable inputs (Level 2).
As of and for the periods ended September 30,
2015 and December 31, 2014, the Funds’ investments were
classified as either Level 1 or Level 2 and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for the year ended December 31,
2014, there were no transfers of assets or liabilities between
Level 1 and Level 2.
Investment in BHM I, LLC, MB Master Fund and PGR Master
Fund The Partnership’s investment represents
approximately 25.9% and 79.1% for BHM I, LLC, 37.8% and 14.8% for
PGR Master Fund, and 38.5% and 9.8% for MB Master Fund,
respectively, of the net asset value of the Partnership at
September 30, 2015 and December 31, 2014,
respectively. The tables below represent summarized Income
Statement information for BHM I, LLC, MB Master Fund and PGR Master
Fund for the three and nine months ended September 30, 2015
and 2014, respectively, in accordance with Rule 3-09 of Regulation
S-X:
For the Three Months
Ended September 30, 2015 Investment Net
Total Trading
Net Income/
$
$
$
$
BHM I, LLC
- (810,136) (3,890,612) (4,700,748)
PGR Master Fund 2,477 (12,680) 821,702 809,022
MB Master Fund 2,752 (1,076,767) (6,202,832) (7,279,599)
For the Nine Months
Ended September 30, 2015 Investment Net
Total Trading
Net Income/
$
$
$
$
BHM I, LLC
- (3,198,829) (29,947,615) (33,146,444)
PGR Master Fund 3,014 (57,284) (474,624) (531,908)
MB Master Fund 10,438 (2,703,611) 428,249 (2,275,362)
For the Three Months
Ended September 30, 2014 Investment Net
Total Trading
Net Income/
$
$
$
$
BHM I, LLC
- (1,819,010) (4,681,759) (6,500,769)
PGR Master Fund 293 (27,008) (186,444) (213,452)
MB Master Fund 6,660 (1,197,414) 13,292,384 12,094,970
For the Nine Months
Ended September 30, 2014 Investment Net
Total Trading
Net Income/
$
$
$
$
BHM I, LLC
- (5,166,797) 43,488,542 38,321,745
PGR Master Fund 1,506 (63,712) (169,473) (233,185)
MB Master Fund 34,166 (3,836,155) 13,489,270 9,653,115
Summarized information reflecting the Partnership’s
investment in, and the Partnership’s pro rata share of the
results of operations of the Funds as of September 30, 2015
and December 31, 2014 and for the three and nine months ended
September 30, 2015 and 2014 is shown in the following
tables.
September 30, 2015 For the three months ended
September 30, 2015
% of Fair
Partnership’s Partnership’s Partnership’s Partnership’s Investment Redemptions
%
$
$
$
$
$
BHM I, LLC 25.9 6,896,233 (288,599) 39,739
-
- Commodity Portfolio Monthly
PGR Master Fund 37.8 10,070,982 384,212
-
-
- Commodity Portfolio Monthly
MB Master Fund 38.5 10,259,054 (326,436)
-
-
- Commodity Portfolio Monthly
September 30, 2015 For the nine months ended September 30,
2015
% of Fair
Partnership’s Partnership’s Partnership’s Partnership’s Investment Redemptions
%
$
$
$
$
$
BHM I, LLC 25.9 6,896,233 (3,233,589) 255,869
-
- Commodity Portfolio Monthly
PGR Master Fund 37.8 10,070,982 (394,123)
-
-
- Commodity Portfolio Monthly
MB Master Fund 38.5 10,259,054 (261,564)
-
-
- Commodity Portfolio Monthly
December 31, 2014 For the three months ended September
30, 2014
% of Fair
Partnership’s Partnership’s Partnership’s Partnership’s Investment Redemptions
%
$
$
$
$
$ $ $
BHM I, LLC 79.1 28,236,607 (708,554) 200,032
-
- Commodity Portfolio Monthly
PGR Master Fund 14.8 5,291,425 (69,563)
-
-
- Commodity Portfolio Monthly
MB Master Fund 9.8 3,502,992 154,998
-
-
- Commodity Portfolio Monthly
December 31, 2014 For the nine months ended September 30,
2014
% of Fair
Partnership’s Partnership’s Partnership’s Partnership’s Investment Redemptions
%
$
$
$
$
$
BHM I, LLC 79.1 28,236,607 5,704,939 465,897
-
- Commodity Portfolio Monthly
PGR Master Fund 14.8 5,291,425 68,184
-
-
- Commodity Portfolio Monthly
MB Master Fund 9.8 3,502,992 164,827
-
-
- Commodity Portfolio Monthl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si>
  <si>
    <t>Basis of Presentation and Summary of Significant Accounting Policies (Policies)</t>
  </si>
  <si>
    <t>Use of Estimates</t>
  </si>
  <si>
    <t>Partnership's Investments</t>
  </si>
  <si>
    <t>Partnership’s
Investments Fair Value
Measurement Financial
Services Investment Companies</t>
  </si>
  <si>
    <t>Affiliated Funds' Investments</t>
  </si>
  <si>
    <t>Affiliated Funds’ Investments The financial statements of the Partnership have
been prepared using the “Fund of Funds” approach and
accordingly the Partnership’s pro rata share of all revenue
and expenses of the Funds is reflected as net change in unrealized
appreciation (depreciation) on investment on the Statements of
Income and Expenses. Contributions to and withdrawals from the
Funds are recorded on the effective date. The Partnership records a
realized gain or loss on its investments in the Funds as the
difference between the redemption proceeds and the related cost of
such investment. In determining the cost of such investments, the
Partnership uses the average cost method.</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s .</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Organization (Tables)</t>
  </si>
  <si>
    <t>Summary of Fund, Trading Advisors and Trading System Styles</t>
  </si>
  <si>
    <t>The Funds, their Trading Advisors and their trading
system styles for the Partnership at September 30, 2015, are
as follows:
Fund
Trading Advisor
Trading System Style
Morgan Stanley Smith Barney BHM I, LLC
Blenheim Capital Management, LLC (“Blenheim”)
Discretionary
MB Master Fund L.P. (“MB Master Fund “)
Aventis Asset Management, LLC (“Aventis”)
Discretionary
PGR Master Fund L.P. (“PGR Master Fund”)
PGR Capital L.P. (“PGR”)
Systematic</t>
  </si>
  <si>
    <t>Financial Highlights (Tables)</t>
  </si>
  <si>
    <t>Financial Highlights for Limited Partner Class</t>
  </si>
  <si>
    <t>Financial highlights for the limited partner class for the three
and nine months ended September 30, 2015 and 2014 were as
follows:
For the Three Months Ended September 30,
For the Nine Months Ended September 30,
2015 2014 2015 2014
Per Unit operating performance:
Net asset value at the beginning of the period: $ 11.86 $ 15.14 $
13.62 $ 13.64
Net Investment Loss (2) (0.14) (0.17) (0.43) (0.61)
Realized/Unrealized Gain/(Loss) (0.10) (0.23) (1.57) 1.71
Net income (loss) (0.24) (0.40) (2.00) 1.10
Net asset value, September 30: $
11.62 $
14.74 $
11.62 $
14.74
Ratios to average net assets: (1)
Net Investment Loss (2) (4.8)% (4.3)% (4.6)% (5.6)%
Expenses before Incentive Fees 4.8 % 4.3 % 4.6 % 5.6 %
Incentive Fees
-
-
-
-
Expenses after Incentive Fees 4.8 % 4.3 % 4.6 % 5.6 %
Total return before Incentive Fees (2.1)% (2.6)% (14.7)% 8.1 %
Incentive Fees
-
-
-
-
Total return after Incentive Fees (2.1)% (2.6)% (14.7)% 8.1 %
(1) Annualized (except for incentive fees
if applicable).
(2) Interest income less total
expenses.</t>
  </si>
  <si>
    <t>Fair Value Measurements (Tables)</t>
  </si>
  <si>
    <t>Summary of Income Statement Information</t>
  </si>
  <si>
    <t xml:space="preserve">The tables below represent summarized Income
Statement information for BHM I, LLC, MB Master Fund and PGR Master
Fund for the three and nine months ended September 30, 2015
and 2014, respectively, in accordance with Rule 3-09 of Regulation
S-X:
For the Three Months
Ended September 30, 2015 Investment Net
Total Trading
Net Income/
$
$
$
$
BHM I, LLC
- (810,136) (3,890,612) (4,700,748)
PGR Master Fund 2,477 (12,680) 821,702 809,022
MB Master Fund 2,752 (1,076,767) (6,202,832) (7,279,599)
For the Nine Months
Ended September 30, 2015 Investment Net
Total Trading
Net Income/
$
$
$
$
BHM I, LLC
- (3,198,829) (29,947,615) (33,146,444)
PGR Master Fund 3,014 (57,284) (474,624) (531,908)
MB Master Fund 10,438 (2,703,611) 428,249 (2,275,362)
For the Three Months
Ended September 30, 2014 Investment Net
Total Trading
Net Income/
$
$
$
$
BHM I, LLC
- (1,819,010) (4,681,759) (6,500,769)
PGR Master Fund 293 (27,008) (186,444) (213,452)
MB Master Fund 6,660 (1,197,414) 13,292,384 12,094,970
For the Nine Months
Ended September 30, 2014 Investment Net
Total Trading
Net Income/
$
$
$
$
BHM I, LLC
- (5,166,797) 43,488,542 38,321,745
PGR Master Fund 1,506 (63,712) (169,473) (233,185)
MB Master Fund 34,166 (3,836,155) 13,489,270 9,653,115 </t>
  </si>
  <si>
    <t>Partnership's Investments in, and Partners' Pro Rata Share of Results of Operations of Funds</t>
  </si>
  <si>
    <t>Summarized information reflecting the Partnership’s
investment in, and the Partnership’s pro rata share of the
results of operations of the Funds as of September 30, 2015
and December 31, 2014 and for the three and nine months ended
September 30, 2015 and 2014 is shown in the following
tables.
September 30, 2015 For the three months ended
September 30, 2015
% of Fair
Partnership’s Partnership’s Partnership’s Partnership’s Investment Redemptions
%
$
$
$
$
$
BHM I, LLC 25.9 6,896,233 (288,599) 39,739
-
- Commodity Portfolio Monthly
PGR Master Fund 37.8 10,070,982 384,212
-
-
- Commodity Portfolio Monthly
MB Master Fund 38.5 10,259,054 (326,436)
-
-
- Commodity Portfolio Monthly
September 30, 2015 For the nine months ended September 30,
2015
% of Fair
Partnership’s Partnership’s Partnership’s Partnership’s Investment Redemptions
%
$
$
$
$
$
BHM I, LLC 25.9 6,896,233 (3,233,589) 255,869
-
- Commodity Portfolio Monthly
PGR Master Fund 37.8 10,070,982 (394,123)
-
-
- Commodity Portfolio Monthly
MB Master Fund 38.5 10,259,054 (261,564)
-
-
- Commodity Portfolio Monthly
December 31, 2014 For the three months ended September
30, 2014
% of Fair
Partnership’s Partnership’s Partnership’s Partnership’s Investment Redemptions
%
$
$
$
$
$ $ $
BHM I, LLC 79.1 28,236,607 (708,554) 200,032
-
- Commodity Portfolio Monthly
PGR Master Fund 14.8 5,291,425 (69,563)
-
-
- Commodity Portfolio Monthly
MB Master Fund 9.8 3,502,992 154,998
-
-
- Commodity Portfolio Monthly
December 31, 2014 For the nine months ended September 30,
2014
% of Fair
Partnership’s Partnership’s Partnership’s Partnership’s Investment Redemptions
%
$
$
$
$
$
BHM I, LLC 79.1 28,236,607 5,704,939 465,897
-
- Commodity Portfolio Monthly
PGR Master Fund 14.8 5,291,425 68,184
-
-
- Commodity Portfolio Monthly
MB Master Fund 9.8 3,502,992 164,827
-
-
- Commodity Portfolio Monthly</t>
  </si>
  <si>
    <t>Organization - Summary of Fund, Trading Advisors and Trading System Styles (Detail)</t>
  </si>
  <si>
    <t>Schedule of Equity Method Investments [Line Items]</t>
  </si>
  <si>
    <t>Trading Advisor</t>
  </si>
  <si>
    <t>Blenheim Capital Management, LLC ("Blenheim")</t>
  </si>
  <si>
    <t>Trading System Style</t>
  </si>
  <si>
    <t xml:space="preserve">Discretionary </t>
  </si>
  <si>
    <t>Aventis Asset Management, LLC ("Aventis")</t>
  </si>
  <si>
    <t>PGR Capital L.P. ("PGR")</t>
  </si>
  <si>
    <t>Systematic</t>
  </si>
  <si>
    <t>Organization - Additional Information (Detail)</t>
  </si>
  <si>
    <t>Blenheim [Member]</t>
  </si>
  <si>
    <t>Significant Accounting Policies [Line Items]</t>
  </si>
  <si>
    <t>Management agreement expiration date</t>
  </si>
  <si>
    <t>Dec. 31,
		2015</t>
  </si>
  <si>
    <t>PGR [Member]</t>
  </si>
  <si>
    <t>Jun. 30,
		2016</t>
  </si>
  <si>
    <t>Aventis [Member]</t>
  </si>
  <si>
    <t>Basis of Presentation and Summary of Significant Accounting Policies - Additional Information (Detail)</t>
  </si>
  <si>
    <t>Sep. 30, 2015USD ($)</t>
  </si>
  <si>
    <t>Provision for income taxes</t>
  </si>
  <si>
    <t>Financial Highlights - Financial Highlights for Limited Partner Class (Detail) - $ / shares</t>
  </si>
  <si>
    <t>Statement of Partners' Capital [Abstract]</t>
  </si>
  <si>
    <t>Net asset value at the beginning of the period:</t>
  </si>
  <si>
    <t>Net Investment Loss</t>
  </si>
  <si>
    <t>Realized/Unrealized Gain/(Loss)</t>
  </si>
  <si>
    <t>Net income/(loss) per unit</t>
  </si>
  <si>
    <t>Net asset value per unit, September 30:</t>
  </si>
  <si>
    <t>Ratios to average net assets:</t>
  </si>
  <si>
    <t>(4.80%)</t>
  </si>
  <si>
    <t>(4.30%)</t>
  </si>
  <si>
    <t>(4.60%)</t>
  </si>
  <si>
    <t>(5.60%)</t>
  </si>
  <si>
    <t>Expenses before Incentive Fees</t>
  </si>
  <si>
    <t>4.80%</t>
  </si>
  <si>
    <t>4.30%</t>
  </si>
  <si>
    <t>4.60%</t>
  </si>
  <si>
    <t>5.60%</t>
  </si>
  <si>
    <t>Incentive Fees</t>
  </si>
  <si>
    <t>0.00%</t>
  </si>
  <si>
    <t>Expenses after Incentive Fees</t>
  </si>
  <si>
    <t>Total return before Incentive Fees</t>
  </si>
  <si>
    <t>(2.10%)</t>
  </si>
  <si>
    <t>(2.60%)</t>
  </si>
  <si>
    <t>(14.70%)</t>
  </si>
  <si>
    <t>8.10%</t>
  </si>
  <si>
    <t>Total return after Incentive Fees</t>
  </si>
  <si>
    <t>Related Party Transactions - Additional Information (Detail)</t>
  </si>
  <si>
    <t>Cash holdings percentage for margin requirements used in interest income calculation</t>
  </si>
  <si>
    <t>100.00%</t>
  </si>
  <si>
    <t>Interest income rate calculation basis</t>
  </si>
  <si>
    <t>Rate equal to 80% of the monthly average of the 4-week U.S. Treasury bill  discount rate.</t>
  </si>
  <si>
    <t>Percentage of monthly average of 4-week U.S. treasury bill discount rate as rate from partnership interest income</t>
  </si>
  <si>
    <t>80.00%</t>
  </si>
  <si>
    <t>Percentage of interest income earned on any excess cash invested in permitted investments for partnership</t>
  </si>
  <si>
    <t>Fair Value Measurements and Disclosures - Additional Information (Detail) - USD ($)</t>
  </si>
  <si>
    <t>Investment [Line Items]</t>
  </si>
  <si>
    <t>Transfers of assets or liabilities between Level 1 and Level 2</t>
  </si>
  <si>
    <t>Percentage of partnership net assets (in hundredths)</t>
  </si>
  <si>
    <t>25.90%</t>
  </si>
  <si>
    <t>79.10%</t>
  </si>
  <si>
    <t>38.50%</t>
  </si>
  <si>
    <t>9.80%</t>
  </si>
  <si>
    <t>37.80%</t>
  </si>
  <si>
    <t>14.80%</t>
  </si>
  <si>
    <t>Fair Value Measurements and Disclosures - Summary of Income Statement Information (Detail) - USD ($)</t>
  </si>
  <si>
    <t>Net Income/ (Loss)</t>
  </si>
  <si>
    <t>Investment Income</t>
  </si>
  <si>
    <t>Fair Value Measurements - Partnership's Investments in, and Partners' Pro Rata Share of Results of Operations of Funds (Detail) - USD ($)</t>
  </si>
  <si>
    <t>Partnership's pro rata share of Net Income/(Loss)</t>
  </si>
  <si>
    <t>Partnership's pro rata share of Management Fees</t>
  </si>
  <si>
    <t>Partnership's pro rata share of General Partner Fees</t>
  </si>
  <si>
    <t>Investment in Funds [Member] | BHM I, LLC [Member] | Commodity Portfolio [Member]</t>
  </si>
  <si>
    <t>Percentage of Partnership Partners' Capital</t>
  </si>
  <si>
    <t>Fair Value</t>
  </si>
  <si>
    <t>Partnership's pro rata share of Incentive Fees</t>
  </si>
  <si>
    <t>Investment Objective</t>
  </si>
  <si>
    <t>Commodity Portfolio</t>
  </si>
  <si>
    <t>Redemptions Permitted</t>
  </si>
  <si>
    <t>Monthly</t>
  </si>
  <si>
    <t>Investment in Funds [Member] | PGR Master Fund [Member] | Commodity Portfolio [Member]</t>
  </si>
  <si>
    <t>Investment in Funds [Member] | MB Master Fund [Member] | Commodity Portfolio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5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925263</v>
      </c>
    </row>
    <row spans="1:3" r="12">
      <c r="A12" t="s" s="4">
        <v>19</v>
      </c>
      <c r="B12" t="s" s="4">
        <v>20</v>
      </c>
    </row>
    <row spans="1:3" r="13">
      <c r="A13" t="s" s="4">
        <v>21</v>
      </c>
      <c r="B13" t="s" s="4">
        <v>22</v>
      </c>
    </row>
    <row spans="1:3" r="14">
      <c r="A14" t="s" s="4">
        <v>23</v>
      </c>
      <c r="C14" t="n" s="7">
        <v>2227269.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02</v>
      </c>
      <c r="B1" t="s" s="2">
        <v>1</v>
      </c>
    </row>
    <row spans="1:2" r="2">
      <c r="B2" t="s" s="2">
        <v>2</v>
      </c>
    </row>
    <row spans="1:2" r="3">
      <c r="A3" t="s" s="3">
        <v>103</v>
      </c>
    </row>
    <row spans="1:2" r="4">
      <c r="A4" t="s" s="4">
        <v>102</v>
      </c>
      <c r="B4" t="s"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05</v>
      </c>
      <c r="B1" t="s" s="2">
        <v>1</v>
      </c>
    </row>
    <row spans="1:2" r="2">
      <c r="B2" t="s" s="2">
        <v>2</v>
      </c>
    </row>
    <row spans="1:2" r="3">
      <c r="A3" t="s" s="3">
        <v>106</v>
      </c>
    </row>
    <row spans="1:2" r="4">
      <c r="A4" t="s" s="4">
        <v>105</v>
      </c>
      <c r="B4" t="s"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08</v>
      </c>
      <c r="B1" t="s" s="2">
        <v>1</v>
      </c>
    </row>
    <row spans="1:2" r="2">
      <c r="B2" t="s" s="2">
        <v>2</v>
      </c>
    </row>
    <row spans="1:2" r="3">
      <c r="A3" t="s" s="3">
        <v>109</v>
      </c>
    </row>
    <row spans="1:2" r="4">
      <c r="A4" t="s" s="4">
        <v>108</v>
      </c>
      <c r="B4" t="s"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111</v>
      </c>
      <c r="B1" t="s" s="2">
        <v>1</v>
      </c>
    </row>
    <row spans="1:2" r="2">
      <c r="B2" t="s" s="2">
        <v>2</v>
      </c>
    </row>
    <row spans="1:2" r="3">
      <c r="A3" t="s" s="3">
        <v>92</v>
      </c>
    </row>
    <row spans="1:2" r="4">
      <c r="A4" t="s" s="4">
        <v>112</v>
      </c>
      <c r="B4" t="s" s="4">
        <v>112</v>
      </c>
    </row>
    <row spans="1:2" r="5">
      <c r="A5" t="s" s="4">
        <v>113</v>
      </c>
      <c r="B5" t="s" s="4">
        <v>114</v>
      </c>
    </row>
    <row spans="1:2" r="6">
      <c r="A6" t="s" s="4">
        <v>115</v>
      </c>
      <c r="B6" t="s" s="4">
        <v>116</v>
      </c>
    </row>
    <row spans="1:2" r="7">
      <c r="A7" t="s" s="4">
        <v>117</v>
      </c>
      <c r="B7" t="s" s="4">
        <v>118</v>
      </c>
    </row>
    <row spans="1:2" r="8">
      <c r="A8" t="s" s="4">
        <v>119</v>
      </c>
      <c r="B8" t="s" s="4">
        <v>119</v>
      </c>
    </row>
    <row spans="1:2" r="9">
      <c r="A9" t="s" s="4">
        <v>120</v>
      </c>
      <c r="B9" t="s" s="4">
        <v>121</v>
      </c>
    </row>
    <row spans="1:2" r="10">
      <c r="A10" t="s" s="4">
        <v>122</v>
      </c>
      <c r="B10" t="s"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124</v>
      </c>
      <c r="B1" t="s" s="2">
        <v>1</v>
      </c>
    </row>
    <row spans="1:2" r="2">
      <c r="B2" t="s" s="2">
        <v>2</v>
      </c>
    </row>
    <row spans="1:2" r="3">
      <c r="A3" t="s" s="3">
        <v>92</v>
      </c>
    </row>
    <row spans="1:2" r="4">
      <c r="A4" t="s" s="4">
        <v>125</v>
      </c>
      <c r="B4" t="s"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27</v>
      </c>
      <c r="B1" t="s" s="2">
        <v>1</v>
      </c>
    </row>
    <row spans="1:2" r="2">
      <c r="B2" t="s" s="2">
        <v>2</v>
      </c>
    </row>
    <row spans="1:2" r="3">
      <c r="A3" t="s" s="3">
        <v>97</v>
      </c>
    </row>
    <row spans="1:2" r="4">
      <c r="A4" t="s" s="4">
        <v>128</v>
      </c>
      <c r="B4" t="s"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30</v>
      </c>
      <c r="B1" t="s" s="2">
        <v>1</v>
      </c>
    </row>
    <row spans="1:2" r="2">
      <c r="B2" t="s" s="2">
        <v>2</v>
      </c>
    </row>
    <row spans="1:2" r="3">
      <c r="A3" t="s" s="3">
        <v>106</v>
      </c>
    </row>
    <row spans="1:2" r="4">
      <c r="A4" t="s" s="4">
        <v>131</v>
      </c>
      <c r="B4" t="s" s="4">
        <v>132</v>
      </c>
    </row>
    <row spans="1:2" r="5">
      <c r="A5" t="s" s="4">
        <v>133</v>
      </c>
      <c r="B5" t="s"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6"/>
  </cols>
  <sheetData>
    <row spans="1:2" r="1">
      <c r="A1" t="s" s="1">
        <v>135</v>
      </c>
      <c r="B1" t="s" s="2">
        <v>1</v>
      </c>
    </row>
    <row spans="1:2" r="2">
      <c r="B2" t="s" s="2">
        <v>2</v>
      </c>
    </row>
    <row spans="1:2" r="3">
      <c r="A3" t="s" s="4">
        <v>44</v>
      </c>
    </row>
    <row spans="1:2" r="4">
      <c r="A4" t="s" s="3">
        <v>136</v>
      </c>
    </row>
    <row spans="1:2" r="5">
      <c r="A5" t="s" s="4">
        <v>137</v>
      </c>
      <c r="B5" t="s" s="4">
        <v>138</v>
      </c>
    </row>
    <row spans="1:2" r="6">
      <c r="A6" t="s" s="4">
        <v>139</v>
      </c>
      <c r="B6" t="s" s="4">
        <v>140</v>
      </c>
    </row>
    <row spans="1:2" r="7">
      <c r="A7" t="s" s="4">
        <v>46</v>
      </c>
    </row>
    <row spans="1:2" r="8">
      <c r="A8" t="s" s="3">
        <v>136</v>
      </c>
    </row>
    <row spans="1:2" r="9">
      <c r="A9" t="s" s="4">
        <v>137</v>
      </c>
      <c r="B9" t="s" s="4">
        <v>141</v>
      </c>
    </row>
    <row spans="1:2" r="10">
      <c r="A10" t="s" s="4">
        <v>139</v>
      </c>
      <c r="B10" t="s" s="4">
        <v>140</v>
      </c>
    </row>
    <row spans="1:2" r="11">
      <c r="A11" t="s" s="4">
        <v>45</v>
      </c>
    </row>
    <row spans="1:2" r="12">
      <c r="A12" t="s" s="3">
        <v>136</v>
      </c>
    </row>
    <row spans="1:2" r="13">
      <c r="A13" t="s" s="4">
        <v>137</v>
      </c>
      <c r="B13" t="s" s="4">
        <v>142</v>
      </c>
    </row>
    <row spans="1:2" r="14">
      <c r="A14" t="s" s="4">
        <v>139</v>
      </c>
      <c r="B14" t="s" s="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6"/>
  </cols>
  <sheetData>
    <row spans="1:2" r="1">
      <c r="A1" t="s" s="1">
        <v>144</v>
      </c>
      <c r="B1" t="s" s="2">
        <v>1</v>
      </c>
    </row>
    <row spans="1:2" r="2">
      <c r="B2" t="s" s="2">
        <v>2</v>
      </c>
    </row>
    <row spans="1:2" r="3">
      <c r="A3" t="s" s="4">
        <v>145</v>
      </c>
    </row>
    <row spans="1:2" r="4">
      <c r="A4" t="s" s="3">
        <v>146</v>
      </c>
    </row>
    <row spans="1:2" r="5">
      <c r="A5" t="s" s="4">
        <v>147</v>
      </c>
      <c r="B5" t="s" s="4">
        <v>148</v>
      </c>
    </row>
    <row spans="1:2" r="6">
      <c r="A6" t="s" s="4">
        <v>149</v>
      </c>
    </row>
    <row spans="1:2" r="7">
      <c r="A7" t="s" s="3">
        <v>146</v>
      </c>
    </row>
    <row spans="1:2" r="8">
      <c r="A8" t="s" s="4">
        <v>147</v>
      </c>
      <c r="B8" t="s" s="4">
        <v>150</v>
      </c>
    </row>
    <row spans="1:2" r="9">
      <c r="A9" t="s" s="4">
        <v>151</v>
      </c>
    </row>
    <row spans="1:2" r="10">
      <c r="A10" t="s" s="3">
        <v>146</v>
      </c>
    </row>
    <row spans="1:2" r="11">
      <c r="A11" t="s" s="4">
        <v>147</v>
      </c>
      <c r="B11"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52</v>
      </c>
      <c r="B1" t="s" s="2">
        <v>1</v>
      </c>
    </row>
    <row spans="1:2" r="2">
      <c r="B2" t="s" s="2">
        <v>153</v>
      </c>
    </row>
    <row spans="1:2" r="3">
      <c r="A3" t="s" s="3">
        <v>92</v>
      </c>
    </row>
    <row spans="1:2" r="4">
      <c r="A4" t="s" s="4">
        <v>154</v>
      </c>
      <c r="B4" t="n" s="8">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t="s" s="1">
        <v>24</v>
      </c>
      <c r="B1" t="s" s="2">
        <v>2</v>
      </c>
      <c r="C1" t="s" s="2">
        <v>25</v>
      </c>
    </row>
    <row spans="1:3" r="2">
      <c r="A2" t="s" s="3">
        <v>26</v>
      </c>
    </row>
    <row spans="1:3" r="3">
      <c r="A3" t="s" s="4">
        <v>27</v>
      </c>
      <c r="B3" t="n" s="8">
        <v>27226269</v>
      </c>
      <c r="C3" t="n" s="8">
        <v>37031024</v>
      </c>
    </row>
    <row spans="1:3" r="4">
      <c r="A4" t="s" s="4">
        <v>28</v>
      </c>
      <c r="B4" t="n" s="5">
        <v>33</v>
      </c>
      <c r="C4" t="n" s="5">
        <v>182</v>
      </c>
    </row>
    <row spans="1:3" r="5">
      <c r="A5" t="s" s="4">
        <v>29</v>
      </c>
      <c r="B5" t="n" s="5">
        <v>27226302</v>
      </c>
      <c r="C5" t="n" s="5">
        <v>37031206</v>
      </c>
    </row>
    <row spans="1:3" r="6">
      <c r="A6" t="s" s="3">
        <v>30</v>
      </c>
    </row>
    <row spans="1:3" r="7">
      <c r="A7" t="s" s="4">
        <v>31</v>
      </c>
      <c r="B7" t="n" s="5">
        <v>476041</v>
      </c>
      <c r="C7" t="n" s="5">
        <v>1091038</v>
      </c>
    </row>
    <row spans="1:3" r="8">
      <c r="A8" t="s" s="4">
        <v>32</v>
      </c>
      <c r="B8" t="n" s="5">
        <v>25000</v>
      </c>
      <c r="C8" t="n" s="5">
        <v>50000</v>
      </c>
    </row>
    <row spans="1:3" r="9">
      <c r="A9" t="s" s="4">
        <v>33</v>
      </c>
      <c r="B9" t="n" s="5">
        <v>44933</v>
      </c>
      <c r="C9" t="n" s="5">
        <v>61272</v>
      </c>
    </row>
    <row spans="1:3" r="10">
      <c r="A10" t="s" s="4">
        <v>34</v>
      </c>
      <c r="B10" t="n" s="5">
        <v>44933</v>
      </c>
      <c r="C10" t="n" s="5">
        <v>61272</v>
      </c>
    </row>
    <row spans="1:3" r="11">
      <c r="A11" t="s" s="4">
        <v>35</v>
      </c>
      <c r="B11" t="n" s="5">
        <v>18933</v>
      </c>
      <c r="C11" t="n" s="5">
        <v>7729</v>
      </c>
    </row>
    <row spans="1:3" r="12">
      <c r="A12" t="s" s="4">
        <v>36</v>
      </c>
      <c r="C12" t="n" s="5">
        <v>53508</v>
      </c>
    </row>
    <row spans="1:3" r="13">
      <c r="A13" t="s" s="4">
        <v>37</v>
      </c>
      <c r="B13" t="n" s="5">
        <v>609840</v>
      </c>
      <c r="C13" t="n" s="5">
        <v>1324819</v>
      </c>
    </row>
    <row spans="1:3" r="14">
      <c r="A14" t="s" s="3">
        <v>38</v>
      </c>
    </row>
    <row spans="1:3" r="15">
      <c r="A15" t="s" s="4">
        <v>39</v>
      </c>
      <c r="B15" t="n" s="5">
        <v>26322631</v>
      </c>
      <c r="C15" t="n" s="5">
        <v>35306899</v>
      </c>
    </row>
    <row spans="1:3" r="16">
      <c r="A16" t="s" s="4">
        <v>40</v>
      </c>
      <c r="B16" t="n" s="5">
        <v>293831</v>
      </c>
      <c r="C16" t="n" s="5">
        <v>399488</v>
      </c>
    </row>
    <row spans="1:3" r="17">
      <c r="A17" t="s" s="4">
        <v>41</v>
      </c>
      <c r="B17" t="n" s="5">
        <v>26616462</v>
      </c>
      <c r="C17" t="n" s="5">
        <v>35706387</v>
      </c>
    </row>
    <row spans="1:3" r="18">
      <c r="A18" t="s" s="4">
        <v>42</v>
      </c>
      <c r="B18" t="n" s="8">
        <v>27226302</v>
      </c>
      <c r="C18" t="n" s="8">
        <v>37031206</v>
      </c>
    </row>
    <row spans="1:3" r="19">
      <c r="A19" t="s" s="4">
        <v>43</v>
      </c>
      <c r="B19" t="n" s="9">
        <v>11.62</v>
      </c>
      <c r="C19" t="n" s="9">
        <v>13.62</v>
      </c>
    </row>
    <row spans="1:3" r="20">
      <c r="A20" t="s" s="4">
        <v>44</v>
      </c>
    </row>
    <row spans="1:3" r="21">
      <c r="A21" t="s" s="3">
        <v>26</v>
      </c>
    </row>
    <row spans="1:3" r="22">
      <c r="A22" t="s" s="4">
        <v>27</v>
      </c>
      <c r="B22" t="n" s="8">
        <v>6896233</v>
      </c>
      <c r="C22" t="n" s="8">
        <v>28236607</v>
      </c>
    </row>
    <row spans="1:3" r="23">
      <c r="A23" t="s" s="4">
        <v>45</v>
      </c>
    </row>
    <row spans="1:3" r="24">
      <c r="A24" t="s" s="3">
        <v>26</v>
      </c>
    </row>
    <row spans="1:3" r="25">
      <c r="A25" t="s" s="4">
        <v>27</v>
      </c>
      <c r="B25" t="n" s="5">
        <v>10070982</v>
      </c>
      <c r="C25" t="n" s="5">
        <v>5291425</v>
      </c>
    </row>
    <row spans="1:3" r="26">
      <c r="A26" t="s" s="4">
        <v>46</v>
      </c>
    </row>
    <row spans="1:3" r="27">
      <c r="A27" t="s" s="3">
        <v>26</v>
      </c>
    </row>
    <row spans="1:3" r="28">
      <c r="A28" t="s" s="4">
        <v>27</v>
      </c>
      <c r="B28" t="n" s="8">
        <v>10259054</v>
      </c>
      <c r="C28" t="n" s="8">
        <v>35029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spans="1:6" r="1">
      <c r="A1" t="s" s="1">
        <v>155</v>
      </c>
      <c r="C1" t="s" s="2">
        <v>53</v>
      </c>
      <c r="E1" t="s" s="2">
        <v>1</v>
      </c>
    </row>
    <row spans="1:6" r="2">
      <c r="C2" t="s" s="2">
        <v>2</v>
      </c>
      <c r="D2" t="s" s="2">
        <v>54</v>
      </c>
      <c r="E2" t="s" s="2">
        <v>2</v>
      </c>
      <c r="F2" t="s" s="2">
        <v>54</v>
      </c>
    </row>
    <row spans="1:6" r="3">
      <c r="A3" t="s" s="3">
        <v>156</v>
      </c>
    </row>
    <row spans="1:6" r="4">
      <c r="A4" t="s" s="4">
        <v>157</v>
      </c>
      <c r="C4" t="n" s="9">
        <v>11.86</v>
      </c>
      <c r="D4" t="n" s="9">
        <v>15.14</v>
      </c>
      <c r="E4" t="n" s="9">
        <v>13.62</v>
      </c>
      <c r="F4" t="n" s="9">
        <v>13.64</v>
      </c>
    </row>
    <row spans="1:6" r="5">
      <c r="A5" t="s" s="4">
        <v>158</v>
      </c>
      <c r="C5" t="n" s="10">
        <v>-0.14</v>
      </c>
      <c r="D5" t="n" s="10">
        <v>-0.17</v>
      </c>
      <c r="E5" t="n" s="10">
        <v>-0.43</v>
      </c>
      <c r="F5" t="n" s="10">
        <v>-0.61</v>
      </c>
    </row>
    <row spans="1:6" r="6">
      <c r="A6" t="s" s="4">
        <v>159</v>
      </c>
      <c r="C6" t="n" s="10">
        <v>-0.1</v>
      </c>
      <c r="D6" t="n" s="10">
        <v>-0.23</v>
      </c>
      <c r="E6" t="n" s="10">
        <v>-1.57</v>
      </c>
      <c r="F6" t="n" s="10">
        <v>1.71</v>
      </c>
    </row>
    <row spans="1:6" r="7">
      <c r="A7" t="s" s="4">
        <v>160</v>
      </c>
      <c r="B7" t="s" s="4">
        <v>71</v>
      </c>
      <c r="C7" t="n" s="10">
        <v>-0.24</v>
      </c>
      <c r="D7" t="n" s="10">
        <v>-0.4</v>
      </c>
      <c r="E7" t="n" s="5">
        <v>-2</v>
      </c>
      <c r="F7" t="n" s="10">
        <v>1.1</v>
      </c>
    </row>
    <row spans="1:6" r="8">
      <c r="A8" t="s" s="4">
        <v>161</v>
      </c>
      <c r="C8" t="n" s="9">
        <v>11.62</v>
      </c>
      <c r="D8" t="n" s="9">
        <v>14.74</v>
      </c>
      <c r="E8" t="n" s="9">
        <v>11.62</v>
      </c>
      <c r="F8" t="n" s="9">
        <v>14.74</v>
      </c>
    </row>
    <row spans="1:6" r="9">
      <c r="A9" t="s" s="3">
        <v>162</v>
      </c>
    </row>
    <row spans="1:6" r="10">
      <c r="A10" t="s" s="4">
        <v>158</v>
      </c>
      <c r="C10" t="s" s="4">
        <v>163</v>
      </c>
      <c r="D10" t="s" s="4">
        <v>164</v>
      </c>
      <c r="E10" t="s" s="4">
        <v>165</v>
      </c>
      <c r="F10" t="s" s="4">
        <v>166</v>
      </c>
    </row>
    <row spans="1:6" r="11">
      <c r="A11" t="s" s="4">
        <v>167</v>
      </c>
      <c r="C11" t="s" s="4">
        <v>168</v>
      </c>
      <c r="D11" t="s" s="4">
        <v>169</v>
      </c>
      <c r="E11" t="s" s="4">
        <v>170</v>
      </c>
      <c r="F11" t="s" s="4">
        <v>171</v>
      </c>
    </row>
    <row spans="1:6" r="12">
      <c r="A12" t="s" s="4">
        <v>172</v>
      </c>
      <c r="C12" t="s" s="4">
        <v>173</v>
      </c>
      <c r="D12" t="s" s="4">
        <v>173</v>
      </c>
      <c r="E12" t="s" s="4">
        <v>173</v>
      </c>
      <c r="F12" t="s" s="4">
        <v>173</v>
      </c>
    </row>
    <row spans="1:6" r="13">
      <c r="A13" t="s" s="4">
        <v>174</v>
      </c>
      <c r="C13" t="s" s="4">
        <v>168</v>
      </c>
      <c r="D13" t="s" s="4">
        <v>169</v>
      </c>
      <c r="E13" t="s" s="4">
        <v>170</v>
      </c>
      <c r="F13" t="s" s="4">
        <v>171</v>
      </c>
    </row>
    <row spans="1:6" r="14">
      <c r="A14" t="s" s="4">
        <v>175</v>
      </c>
      <c r="C14" t="s" s="4">
        <v>176</v>
      </c>
      <c r="D14" t="s" s="4">
        <v>177</v>
      </c>
      <c r="E14" t="s" s="4">
        <v>178</v>
      </c>
      <c r="F14" t="s" s="4">
        <v>179</v>
      </c>
    </row>
    <row spans="1:6" r="15">
      <c r="A15" t="s" s="4">
        <v>172</v>
      </c>
      <c r="C15" t="s" s="4">
        <v>173</v>
      </c>
      <c r="D15" t="s" s="4">
        <v>173</v>
      </c>
      <c r="E15" t="s" s="4">
        <v>173</v>
      </c>
      <c r="F15" t="s" s="4">
        <v>173</v>
      </c>
    </row>
    <row spans="1:6" r="16">
      <c r="A16" t="s" s="4">
        <v>180</v>
      </c>
      <c r="C16" t="s" s="4">
        <v>176</v>
      </c>
      <c r="D16" t="s" s="4">
        <v>177</v>
      </c>
      <c r="E16" t="s" s="4">
        <v>178</v>
      </c>
      <c r="F16" t="s" s="4">
        <v>179</v>
      </c>
    </row>
    <row spans="1:6" r="17">
      <c r="A17" t="n"/>
    </row>
    <row spans="1:6" r="18">
      <c r="A18" t="s" s="4">
        <v>71</v>
      </c>
      <c r="B18" t="s" s="4">
        <v>75</v>
      </c>
    </row>
  </sheetData>
  <mergeCells count="5">
    <mergeCell ref="A1:B2"/>
    <mergeCell ref="C1:D1"/>
    <mergeCell ref="E1:F1"/>
    <mergeCell ref="A17:E17"/>
    <mergeCell ref="B18:E18"/>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81</v>
      </c>
      <c r="B1" t="s" s="2">
        <v>1</v>
      </c>
    </row>
    <row spans="1:2" r="2">
      <c r="B2" t="s" s="2">
        <v>2</v>
      </c>
    </row>
    <row spans="1:2" r="3">
      <c r="A3" t="s" s="3">
        <v>100</v>
      </c>
    </row>
    <row spans="1:2" r="4">
      <c r="A4" t="s" s="4">
        <v>182</v>
      </c>
      <c r="B4" t="s" s="4">
        <v>183</v>
      </c>
    </row>
    <row spans="1:2" r="5">
      <c r="A5" t="s" s="4">
        <v>184</v>
      </c>
      <c r="B5" t="s" s="4">
        <v>185</v>
      </c>
    </row>
    <row spans="1:2" r="6">
      <c r="A6" t="s" s="4">
        <v>186</v>
      </c>
      <c r="B6" t="s" s="4">
        <v>187</v>
      </c>
    </row>
    <row spans="1:2" r="7">
      <c r="A7" t="s" s="4">
        <v>188</v>
      </c>
      <c r="B7"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89</v>
      </c>
      <c r="B1" t="s" s="2">
        <v>2</v>
      </c>
      <c r="C1" t="s" s="2">
        <v>25</v>
      </c>
    </row>
    <row spans="1:3" r="2">
      <c r="A2" t="s" s="3">
        <v>190</v>
      </c>
    </row>
    <row spans="1:3" r="3">
      <c r="A3" t="s" s="4">
        <v>191</v>
      </c>
      <c r="B3" t="n" s="8">
        <v>0</v>
      </c>
      <c r="C3" t="n" s="8">
        <v>0</v>
      </c>
    </row>
    <row spans="1:3" r="4">
      <c r="A4" t="s" s="4">
        <v>44</v>
      </c>
    </row>
    <row spans="1:3" r="5">
      <c r="A5" t="s" s="3">
        <v>190</v>
      </c>
    </row>
    <row spans="1:3" r="6">
      <c r="A6" t="s" s="4">
        <v>192</v>
      </c>
      <c r="B6" t="s" s="4">
        <v>193</v>
      </c>
      <c r="C6" t="s" s="4">
        <v>194</v>
      </c>
    </row>
    <row spans="1:3" r="7">
      <c r="A7" t="s" s="4">
        <v>46</v>
      </c>
    </row>
    <row spans="1:3" r="8">
      <c r="A8" t="s" s="3">
        <v>190</v>
      </c>
    </row>
    <row spans="1:3" r="9">
      <c r="A9" t="s" s="4">
        <v>192</v>
      </c>
      <c r="B9" t="s" s="4">
        <v>195</v>
      </c>
      <c r="C9" t="s" s="4">
        <v>196</v>
      </c>
    </row>
    <row spans="1:3" r="10">
      <c r="A10" t="s" s="4">
        <v>45</v>
      </c>
    </row>
    <row spans="1:3" r="11">
      <c r="A11" t="s" s="3">
        <v>190</v>
      </c>
    </row>
    <row spans="1:3" r="12">
      <c r="A12" t="s" s="4">
        <v>192</v>
      </c>
      <c r="B12" t="s" s="4">
        <v>197</v>
      </c>
      <c r="C12" t="s" s="4">
        <v>1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99</v>
      </c>
      <c r="B1" t="s" s="2">
        <v>53</v>
      </c>
      <c r="D1" t="s" s="2">
        <v>1</v>
      </c>
    </row>
    <row spans="1:5" r="2">
      <c r="B2" t="s" s="2">
        <v>2</v>
      </c>
      <c r="C2" t="s" s="2">
        <v>54</v>
      </c>
      <c r="D2" t="s" s="2">
        <v>2</v>
      </c>
      <c r="E2" t="s" s="2">
        <v>54</v>
      </c>
    </row>
    <row spans="1:5" r="3">
      <c r="A3" t="s" s="3">
        <v>190</v>
      </c>
    </row>
    <row spans="1:5" r="4">
      <c r="A4" t="s" s="4">
        <v>158</v>
      </c>
      <c r="B4" t="n" s="8">
        <v>-336428</v>
      </c>
      <c r="C4" t="n" s="8">
        <v>-490921</v>
      </c>
      <c r="D4" t="n" s="8">
        <v>-1066257</v>
      </c>
      <c r="E4" t="n" s="8">
        <v>-2008278</v>
      </c>
    </row>
    <row spans="1:5" r="5">
      <c r="A5" t="s" s="4">
        <v>65</v>
      </c>
      <c r="B5" t="n" s="5">
        <v>-230823</v>
      </c>
      <c r="C5" t="n" s="5">
        <v>-623119</v>
      </c>
      <c r="D5" t="n" s="5">
        <v>-3889276</v>
      </c>
      <c r="E5" t="n" s="5">
        <v>5937950</v>
      </c>
    </row>
    <row spans="1:5" r="6">
      <c r="A6" t="s" s="4">
        <v>200</v>
      </c>
      <c r="B6" t="n" s="5">
        <v>-567251</v>
      </c>
      <c r="C6" t="n" s="5">
        <v>-1114040</v>
      </c>
      <c r="D6" t="n" s="5">
        <v>-4955533</v>
      </c>
      <c r="E6" t="n" s="5">
        <v>3929672</v>
      </c>
    </row>
    <row spans="1:5" r="7">
      <c r="A7" t="s" s="4">
        <v>44</v>
      </c>
    </row>
    <row spans="1:5" r="8">
      <c r="A8" t="s" s="3">
        <v>190</v>
      </c>
    </row>
    <row spans="1:5" r="9">
      <c r="A9" t="s" s="4">
        <v>158</v>
      </c>
      <c r="B9" t="n" s="5">
        <v>-810136</v>
      </c>
      <c r="C9" t="n" s="5">
        <v>-1819010</v>
      </c>
      <c r="D9" t="n" s="5">
        <v>-3198829</v>
      </c>
      <c r="E9" t="n" s="5">
        <v>-5166797</v>
      </c>
    </row>
    <row spans="1:5" r="10">
      <c r="A10" t="s" s="4">
        <v>65</v>
      </c>
      <c r="B10" t="n" s="5">
        <v>-3890612</v>
      </c>
      <c r="C10" t="n" s="5">
        <v>-4681759</v>
      </c>
      <c r="D10" t="n" s="5">
        <v>-29947615</v>
      </c>
      <c r="E10" t="n" s="5">
        <v>43488542</v>
      </c>
    </row>
    <row spans="1:5" r="11">
      <c r="A11" t="s" s="4">
        <v>200</v>
      </c>
      <c r="B11" t="n" s="5">
        <v>-4700748</v>
      </c>
      <c r="C11" t="n" s="5">
        <v>-6500769</v>
      </c>
      <c r="D11" t="n" s="5">
        <v>-33146444</v>
      </c>
      <c r="E11" t="n" s="5">
        <v>38321745</v>
      </c>
    </row>
    <row spans="1:5" r="12">
      <c r="A12" t="s" s="4">
        <v>45</v>
      </c>
    </row>
    <row spans="1:5" r="13">
      <c r="A13" t="s" s="3">
        <v>190</v>
      </c>
    </row>
    <row spans="1:5" r="14">
      <c r="A14" t="s" s="4">
        <v>201</v>
      </c>
      <c r="B14" t="n" s="5">
        <v>2477</v>
      </c>
      <c r="C14" t="n" s="5">
        <v>293</v>
      </c>
      <c r="D14" t="n" s="5">
        <v>3014</v>
      </c>
      <c r="E14" t="n" s="5">
        <v>1506</v>
      </c>
    </row>
    <row spans="1:5" r="15">
      <c r="A15" t="s" s="4">
        <v>158</v>
      </c>
      <c r="B15" t="n" s="5">
        <v>-12680</v>
      </c>
      <c r="C15" t="n" s="5">
        <v>-27008</v>
      </c>
      <c r="D15" t="n" s="5">
        <v>-57284</v>
      </c>
      <c r="E15" t="n" s="5">
        <v>-63712</v>
      </c>
    </row>
    <row spans="1:5" r="16">
      <c r="A16" t="s" s="4">
        <v>65</v>
      </c>
      <c r="B16" t="n" s="5">
        <v>821702</v>
      </c>
      <c r="C16" t="n" s="5">
        <v>-186444</v>
      </c>
      <c r="D16" t="n" s="5">
        <v>-474624</v>
      </c>
      <c r="E16" t="n" s="5">
        <v>-169473</v>
      </c>
    </row>
    <row spans="1:5" r="17">
      <c r="A17" t="s" s="4">
        <v>200</v>
      </c>
      <c r="B17" t="n" s="5">
        <v>809022</v>
      </c>
      <c r="C17" t="n" s="5">
        <v>-213452</v>
      </c>
      <c r="D17" t="n" s="5">
        <v>-531908</v>
      </c>
      <c r="E17" t="n" s="5">
        <v>-233185</v>
      </c>
    </row>
    <row spans="1:5" r="18">
      <c r="A18" t="s" s="4">
        <v>46</v>
      </c>
    </row>
    <row spans="1:5" r="19">
      <c r="A19" t="s" s="3">
        <v>190</v>
      </c>
    </row>
    <row spans="1:5" r="20">
      <c r="A20" t="s" s="4">
        <v>201</v>
      </c>
      <c r="B20" t="n" s="5">
        <v>2752</v>
      </c>
      <c r="C20" t="n" s="5">
        <v>6660</v>
      </c>
      <c r="D20" t="n" s="5">
        <v>10438</v>
      </c>
      <c r="E20" t="n" s="5">
        <v>34166</v>
      </c>
    </row>
    <row spans="1:5" r="21">
      <c r="A21" t="s" s="4">
        <v>158</v>
      </c>
      <c r="B21" t="n" s="5">
        <v>-1076767</v>
      </c>
      <c r="C21" t="n" s="5">
        <v>-1197414</v>
      </c>
      <c r="D21" t="n" s="5">
        <v>-2703611</v>
      </c>
      <c r="E21" t="n" s="5">
        <v>-3836155</v>
      </c>
    </row>
    <row spans="1:5" r="22">
      <c r="A22" t="s" s="4">
        <v>65</v>
      </c>
      <c r="B22" t="n" s="5">
        <v>-6202832</v>
      </c>
      <c r="C22" t="n" s="5">
        <v>13292384</v>
      </c>
      <c r="D22" t="n" s="5">
        <v>428249</v>
      </c>
      <c r="E22" t="n" s="5">
        <v>13489270</v>
      </c>
    </row>
    <row spans="1:5" r="23">
      <c r="A23" t="s" s="4">
        <v>200</v>
      </c>
      <c r="B23" t="n" s="8">
        <v>-7279599</v>
      </c>
      <c r="C23" t="n" s="8">
        <v>12094970</v>
      </c>
      <c r="D23" t="n" s="8">
        <v>-2275362</v>
      </c>
      <c r="E23" t="n" s="8">
        <v>96531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14"/>
  </cols>
  <sheetData>
    <row spans="1:6" r="1">
      <c r="A1" t="s" s="1">
        <v>202</v>
      </c>
      <c r="B1" t="s" s="2">
        <v>53</v>
      </c>
      <c r="D1" t="s" s="2">
        <v>1</v>
      </c>
    </row>
    <row spans="1:6" r="2">
      <c r="B2" t="s" s="2">
        <v>2</v>
      </c>
      <c r="C2" t="s" s="2">
        <v>54</v>
      </c>
      <c r="D2" t="s" s="2">
        <v>2</v>
      </c>
      <c r="E2" t="s" s="2">
        <v>54</v>
      </c>
      <c r="F2" t="s" s="2">
        <v>25</v>
      </c>
    </row>
    <row spans="1:6" r="3">
      <c r="A3" t="s" s="3">
        <v>190</v>
      </c>
    </row>
    <row spans="1:6" r="4">
      <c r="A4" t="s" s="4">
        <v>203</v>
      </c>
      <c r="B4" t="n" s="8">
        <v>-230823</v>
      </c>
      <c r="C4" t="n" s="8">
        <v>-623119</v>
      </c>
      <c r="D4" t="n" s="8">
        <v>-3889276</v>
      </c>
      <c r="E4" t="n" s="8">
        <v>5937950</v>
      </c>
    </row>
    <row spans="1:6" r="5">
      <c r="A5" t="s" s="4">
        <v>204</v>
      </c>
      <c r="B5" t="n" s="5">
        <v>56937</v>
      </c>
      <c r="C5" t="n" s="5">
        <v>19893</v>
      </c>
      <c r="D5" t="n" s="5">
        <v>121478</v>
      </c>
      <c r="E5" t="n" s="5">
        <v>290089</v>
      </c>
    </row>
    <row spans="1:6" r="6">
      <c r="A6" t="s" s="4">
        <v>205</v>
      </c>
      <c r="B6" t="n" s="5">
        <v>140599</v>
      </c>
      <c r="D6" t="n" s="5">
        <v>473818</v>
      </c>
    </row>
    <row spans="1:6" r="7">
      <c r="A7" t="s" s="4">
        <v>44</v>
      </c>
    </row>
    <row spans="1:6" r="8">
      <c r="A8" t="s" s="3">
        <v>190</v>
      </c>
    </row>
    <row spans="1:6" r="9">
      <c r="A9" t="s" s="4">
        <v>203</v>
      </c>
      <c r="B9" t="n" s="5">
        <v>-3890612</v>
      </c>
      <c r="C9" t="n" s="5">
        <v>-4681759</v>
      </c>
      <c r="D9" t="n" s="5">
        <v>-29947615</v>
      </c>
      <c r="E9" t="n" s="5">
        <v>43488542</v>
      </c>
    </row>
    <row spans="1:6" r="10">
      <c r="A10" t="s" s="4">
        <v>45</v>
      </c>
    </row>
    <row spans="1:6" r="11">
      <c r="A11" t="s" s="3">
        <v>190</v>
      </c>
    </row>
    <row spans="1:6" r="12">
      <c r="A12" t="s" s="4">
        <v>203</v>
      </c>
      <c r="B12" t="n" s="5">
        <v>821702</v>
      </c>
      <c r="C12" t="n" s="5">
        <v>-186444</v>
      </c>
      <c r="D12" t="n" s="5">
        <v>-474624</v>
      </c>
      <c r="E12" t="n" s="5">
        <v>-169473</v>
      </c>
    </row>
    <row spans="1:6" r="13">
      <c r="A13" t="s" s="4">
        <v>46</v>
      </c>
    </row>
    <row spans="1:6" r="14">
      <c r="A14" t="s" s="3">
        <v>190</v>
      </c>
    </row>
    <row spans="1:6" r="15">
      <c r="A15" t="s" s="4">
        <v>203</v>
      </c>
      <c r="B15" t="n" s="8">
        <v>-6202832</v>
      </c>
      <c r="C15" t="n" s="5">
        <v>13292384</v>
      </c>
      <c r="D15" t="n" s="8">
        <v>428249</v>
      </c>
      <c r="E15" t="n" s="5">
        <v>13489270</v>
      </c>
    </row>
    <row spans="1:6" r="16">
      <c r="A16" t="s" s="4">
        <v>206</v>
      </c>
    </row>
    <row spans="1:6" r="17">
      <c r="A17" t="s" s="3">
        <v>190</v>
      </c>
    </row>
    <row spans="1:6" r="18">
      <c r="A18" t="s" s="4">
        <v>207</v>
      </c>
      <c r="B18" t="s" s="4">
        <v>193</v>
      </c>
      <c r="D18" t="s" s="4">
        <v>193</v>
      </c>
      <c r="F18" t="s" s="4">
        <v>194</v>
      </c>
    </row>
    <row spans="1:6" r="19">
      <c r="A19" t="s" s="4">
        <v>208</v>
      </c>
      <c r="B19" t="n" s="8">
        <v>6896233</v>
      </c>
      <c r="D19" t="n" s="8">
        <v>6896233</v>
      </c>
      <c r="F19" t="n" s="8">
        <v>28236607</v>
      </c>
    </row>
    <row spans="1:6" r="20">
      <c r="A20" t="s" s="4">
        <v>203</v>
      </c>
      <c r="B20" t="n" s="5">
        <v>-288599</v>
      </c>
      <c r="C20" t="n" s="5">
        <v>-708554</v>
      </c>
      <c r="D20" t="n" s="5">
        <v>-3233589</v>
      </c>
      <c r="E20" t="n" s="5">
        <v>5704939</v>
      </c>
    </row>
    <row spans="1:6" r="21">
      <c r="A21" t="s" s="4">
        <v>204</v>
      </c>
      <c r="B21" t="n" s="5">
        <v>39739</v>
      </c>
      <c r="C21" t="n" s="5">
        <v>200032</v>
      </c>
      <c r="D21" t="n" s="5">
        <v>255869</v>
      </c>
      <c r="E21" t="n" s="5">
        <v>465897</v>
      </c>
    </row>
    <row spans="1:6" r="22">
      <c r="A22" t="s" s="4">
        <v>209</v>
      </c>
      <c r="B22" t="n" s="5">
        <v>0</v>
      </c>
      <c r="C22" t="n" s="5">
        <v>0</v>
      </c>
      <c r="D22" t="n" s="5">
        <v>0</v>
      </c>
      <c r="E22" t="n" s="5">
        <v>0</v>
      </c>
    </row>
    <row spans="1:6" r="23">
      <c r="A23" t="s" s="4">
        <v>205</v>
      </c>
      <c r="B23" t="n" s="8">
        <v>0</v>
      </c>
      <c r="C23" t="n" s="8">
        <v>0</v>
      </c>
      <c r="D23" t="n" s="8">
        <v>0</v>
      </c>
      <c r="E23" t="n" s="8">
        <v>0</v>
      </c>
    </row>
    <row spans="1:6" r="24">
      <c r="A24" t="s" s="4">
        <v>210</v>
      </c>
      <c r="B24" t="s" s="4">
        <v>211</v>
      </c>
      <c r="C24" t="s" s="4">
        <v>211</v>
      </c>
      <c r="D24" t="s" s="4">
        <v>211</v>
      </c>
      <c r="E24" t="s" s="4">
        <v>211</v>
      </c>
    </row>
    <row spans="1:6" r="25">
      <c r="A25" t="s" s="4">
        <v>212</v>
      </c>
      <c r="B25" t="s" s="4">
        <v>213</v>
      </c>
      <c r="C25" t="s" s="4">
        <v>213</v>
      </c>
      <c r="D25" t="s" s="4">
        <v>213</v>
      </c>
      <c r="E25" t="s" s="4">
        <v>213</v>
      </c>
    </row>
    <row spans="1:6" r="26">
      <c r="A26" t="s" s="4">
        <v>214</v>
      </c>
    </row>
    <row spans="1:6" r="27">
      <c r="A27" t="s" s="3">
        <v>190</v>
      </c>
    </row>
    <row spans="1:6" r="28">
      <c r="A28" t="s" s="4">
        <v>207</v>
      </c>
      <c r="B28" t="s" s="4">
        <v>197</v>
      </c>
      <c r="D28" t="s" s="4">
        <v>197</v>
      </c>
      <c r="F28" t="s" s="4">
        <v>198</v>
      </c>
    </row>
    <row spans="1:6" r="29">
      <c r="A29" t="s" s="4">
        <v>208</v>
      </c>
      <c r="B29" t="n" s="8">
        <v>10070982</v>
      </c>
      <c r="D29" t="n" s="8">
        <v>10070982</v>
      </c>
      <c r="F29" t="n" s="8">
        <v>5291425</v>
      </c>
    </row>
    <row spans="1:6" r="30">
      <c r="A30" t="s" s="4">
        <v>203</v>
      </c>
      <c r="B30" t="n" s="5">
        <v>384212</v>
      </c>
      <c r="C30" t="n" s="8">
        <v>-69563</v>
      </c>
      <c r="D30" t="n" s="5">
        <v>-394123</v>
      </c>
      <c r="E30" t="n" s="8">
        <v>68184</v>
      </c>
    </row>
    <row spans="1:6" r="31">
      <c r="A31" t="s" s="4">
        <v>209</v>
      </c>
      <c r="B31" t="n" s="5">
        <v>0</v>
      </c>
      <c r="C31" t="n" s="5">
        <v>0</v>
      </c>
      <c r="D31" t="n" s="5">
        <v>0</v>
      </c>
      <c r="E31" t="n" s="5">
        <v>0</v>
      </c>
    </row>
    <row spans="1:6" r="32">
      <c r="A32" t="s" s="4">
        <v>205</v>
      </c>
      <c r="B32" t="n" s="8">
        <v>0</v>
      </c>
      <c r="C32" t="n" s="8">
        <v>0</v>
      </c>
      <c r="D32" t="n" s="8">
        <v>0</v>
      </c>
      <c r="E32" t="n" s="8">
        <v>0</v>
      </c>
    </row>
    <row spans="1:6" r="33">
      <c r="A33" t="s" s="4">
        <v>210</v>
      </c>
      <c r="B33" t="s" s="4">
        <v>211</v>
      </c>
      <c r="C33" t="s" s="4">
        <v>211</v>
      </c>
      <c r="D33" t="s" s="4">
        <v>211</v>
      </c>
      <c r="E33" t="s" s="4">
        <v>211</v>
      </c>
    </row>
    <row spans="1:6" r="34">
      <c r="A34" t="s" s="4">
        <v>212</v>
      </c>
      <c r="B34" t="s" s="4">
        <v>213</v>
      </c>
      <c r="C34" t="s" s="4">
        <v>213</v>
      </c>
      <c r="D34" t="s" s="4">
        <v>213</v>
      </c>
      <c r="E34" t="s" s="4">
        <v>213</v>
      </c>
    </row>
    <row spans="1:6" r="35">
      <c r="A35" t="s" s="4">
        <v>215</v>
      </c>
    </row>
    <row spans="1:6" r="36">
      <c r="A36" t="s" s="3">
        <v>190</v>
      </c>
    </row>
    <row spans="1:6" r="37">
      <c r="A37" t="s" s="4">
        <v>207</v>
      </c>
      <c r="B37" t="s" s="4">
        <v>195</v>
      </c>
      <c r="D37" t="s" s="4">
        <v>195</v>
      </c>
      <c r="F37" t="s" s="4">
        <v>196</v>
      </c>
    </row>
    <row spans="1:6" r="38">
      <c r="A38" t="s" s="4">
        <v>208</v>
      </c>
      <c r="B38" t="n" s="8">
        <v>10259054</v>
      </c>
      <c r="D38" t="n" s="8">
        <v>10259054</v>
      </c>
      <c r="F38" t="n" s="8">
        <v>3502992</v>
      </c>
    </row>
    <row spans="1:6" r="39">
      <c r="A39" t="s" s="4">
        <v>203</v>
      </c>
      <c r="B39" t="n" s="5">
        <v>-326436</v>
      </c>
      <c r="C39" t="n" s="8">
        <v>154998</v>
      </c>
      <c r="D39" t="n" s="5">
        <v>-261564</v>
      </c>
      <c r="E39" t="n" s="8">
        <v>164827</v>
      </c>
    </row>
    <row spans="1:6" r="40">
      <c r="A40" t="s" s="4">
        <v>209</v>
      </c>
      <c r="B40" t="n" s="5">
        <v>0</v>
      </c>
      <c r="C40" t="n" s="5">
        <v>0</v>
      </c>
      <c r="D40" t="n" s="5">
        <v>0</v>
      </c>
      <c r="E40" t="n" s="5">
        <v>0</v>
      </c>
    </row>
    <row spans="1:6" r="41">
      <c r="A41" t="s" s="4">
        <v>205</v>
      </c>
      <c r="B41" t="n" s="8">
        <v>0</v>
      </c>
      <c r="C41" t="n" s="8">
        <v>0</v>
      </c>
      <c r="D41" t="n" s="8">
        <v>0</v>
      </c>
      <c r="E41" t="n" s="8">
        <v>0</v>
      </c>
    </row>
    <row spans="1:6" r="42">
      <c r="A42" t="s" s="4">
        <v>210</v>
      </c>
      <c r="B42" t="s" s="4">
        <v>211</v>
      </c>
      <c r="C42" t="s" s="4">
        <v>211</v>
      </c>
      <c r="D42" t="s" s="4">
        <v>211</v>
      </c>
      <c r="E42" t="s" s="4">
        <v>211</v>
      </c>
    </row>
    <row spans="1:6" r="43">
      <c r="A43" t="s" s="4">
        <v>212</v>
      </c>
      <c r="B43" t="s" s="4">
        <v>213</v>
      </c>
      <c r="C43" t="s" s="4">
        <v>213</v>
      </c>
      <c r="D43" t="s" s="4">
        <v>213</v>
      </c>
      <c r="E43" t="s" s="4">
        <v>2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t="s" s="1">
        <v>47</v>
      </c>
      <c r="B1" t="s" s="2">
        <v>2</v>
      </c>
      <c r="C1" t="s" s="2">
        <v>25</v>
      </c>
    </row>
    <row spans="1:3" r="2">
      <c r="A2" t="s" s="3">
        <v>48</v>
      </c>
    </row>
    <row spans="1:3" r="3">
      <c r="A3" t="s" s="4">
        <v>49</v>
      </c>
      <c r="B3" t="n" s="8">
        <v>19341376</v>
      </c>
      <c r="C3" t="n" s="8">
        <v>7147767</v>
      </c>
    </row>
    <row spans="1:3" r="4">
      <c r="A4" t="s" s="4">
        <v>50</v>
      </c>
      <c r="B4" t="n" s="7">
        <v>2265128.015</v>
      </c>
      <c r="C4" t="n" s="7">
        <v>2592477.838</v>
      </c>
    </row>
    <row spans="1:3" r="5">
      <c r="A5" t="s" s="4">
        <v>51</v>
      </c>
      <c r="B5" t="n" s="7">
        <v>25284.926</v>
      </c>
      <c r="C5" t="n" s="7">
        <v>29333.2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7"/>
    <col customWidth="1" max="2" min="2" width="69"/>
    <col customWidth="1" max="3" min="3" width="15"/>
    <col customWidth="1" max="4" min="4" width="14"/>
    <col customWidth="1" max="5" min="5" width="15"/>
    <col customWidth="1" max="6" min="6" width="14"/>
  </cols>
  <sheetData>
    <row spans="1:6" r="1">
      <c r="A1" t="s" s="1">
        <v>52</v>
      </c>
      <c r="C1" t="s" s="2">
        <v>53</v>
      </c>
      <c r="E1" t="s" s="2">
        <v>1</v>
      </c>
    </row>
    <row spans="1:6" r="2">
      <c r="C2" t="s" s="2">
        <v>2</v>
      </c>
      <c r="D2" t="s" s="2">
        <v>54</v>
      </c>
      <c r="E2" t="s" s="2">
        <v>2</v>
      </c>
      <c r="F2" t="s" s="2">
        <v>54</v>
      </c>
    </row>
    <row spans="1:6" r="3">
      <c r="A3" t="s" s="3">
        <v>55</v>
      </c>
    </row>
    <row spans="1:6" r="4">
      <c r="A4" t="s" s="4">
        <v>56</v>
      </c>
      <c r="C4" t="n" s="8">
        <v>1707</v>
      </c>
      <c r="D4" t="n" s="8">
        <v>1191</v>
      </c>
      <c r="E4" t="n" s="8">
        <v>2857</v>
      </c>
      <c r="F4" t="n" s="8">
        <v>6128</v>
      </c>
    </row>
    <row spans="1:6" r="5">
      <c r="A5" t="s" s="3">
        <v>57</v>
      </c>
    </row>
    <row spans="1:6" r="6">
      <c r="A6" t="s" s="4">
        <v>58</v>
      </c>
      <c r="C6" t="n" s="5">
        <v>140599</v>
      </c>
      <c r="E6" t="n" s="5">
        <v>473818</v>
      </c>
    </row>
    <row spans="1:6" r="7">
      <c r="A7" t="s" s="4">
        <v>59</v>
      </c>
      <c r="C7" t="n" s="5">
        <v>140599</v>
      </c>
      <c r="E7" t="n" s="5">
        <v>473818</v>
      </c>
    </row>
    <row spans="1:6" r="8">
      <c r="A8" t="s" s="4">
        <v>60</v>
      </c>
      <c r="C8" t="n" s="5">
        <v>56937</v>
      </c>
      <c r="D8" t="n" s="5">
        <v>19893</v>
      </c>
      <c r="E8" t="n" s="5">
        <v>121478</v>
      </c>
      <c r="F8" t="n" s="5">
        <v>290089</v>
      </c>
    </row>
    <row spans="1:6" r="9">
      <c r="A9" t="s" s="4">
        <v>61</v>
      </c>
      <c r="D9" t="n" s="5">
        <v>472219</v>
      </c>
      <c r="F9" t="n" s="5">
        <v>1724317</v>
      </c>
    </row>
    <row spans="1:6" r="10">
      <c r="A10" t="s" s="4">
        <v>62</v>
      </c>
      <c r="C10" t="n" s="5">
        <v>338135</v>
      </c>
      <c r="D10" t="n" s="5">
        <v>492112</v>
      </c>
      <c r="E10" t="n" s="5">
        <v>1069114</v>
      </c>
      <c r="F10" t="n" s="5">
        <v>2014406</v>
      </c>
    </row>
    <row spans="1:6" r="11">
      <c r="A11" t="s" s="4">
        <v>63</v>
      </c>
      <c r="C11" t="n" s="5">
        <v>-336428</v>
      </c>
      <c r="D11" t="n" s="5">
        <v>-490921</v>
      </c>
      <c r="E11" t="n" s="5">
        <v>-1066257</v>
      </c>
      <c r="F11" t="n" s="5">
        <v>-2008278</v>
      </c>
    </row>
    <row spans="1:6" r="12">
      <c r="A12" t="s" s="3">
        <v>64</v>
      </c>
    </row>
    <row spans="1:6" r="13">
      <c r="A13" t="s" s="4">
        <v>65</v>
      </c>
      <c r="C13" t="n" s="5">
        <v>-230823</v>
      </c>
      <c r="D13" t="n" s="5">
        <v>-623119</v>
      </c>
      <c r="E13" t="n" s="5">
        <v>-3889276</v>
      </c>
      <c r="F13" t="n" s="5">
        <v>5937950</v>
      </c>
    </row>
    <row spans="1:6" r="14">
      <c r="A14" t="s" s="4">
        <v>66</v>
      </c>
      <c r="C14" t="n" s="5">
        <v>-567251</v>
      </c>
      <c r="D14" t="n" s="5">
        <v>-1114040</v>
      </c>
      <c r="E14" t="n" s="5">
        <v>-4955533</v>
      </c>
      <c r="F14" t="n" s="5">
        <v>3929672</v>
      </c>
    </row>
    <row spans="1:6" r="15">
      <c r="A15" t="s" s="3">
        <v>67</v>
      </c>
    </row>
    <row spans="1:6" r="16">
      <c r="A16" t="s" s="4">
        <v>68</v>
      </c>
      <c r="C16" t="n" s="5">
        <v>-560577</v>
      </c>
      <c r="D16" t="n" s="5">
        <v>-1101507</v>
      </c>
      <c r="E16" t="n" s="5">
        <v>-4899041</v>
      </c>
      <c r="F16" t="n" s="5">
        <v>3866187</v>
      </c>
    </row>
    <row spans="1:6" r="17">
      <c r="A17" t="s" s="4">
        <v>69</v>
      </c>
      <c r="C17" t="n" s="8">
        <v>-6674</v>
      </c>
      <c r="D17" t="n" s="8">
        <v>-12533</v>
      </c>
      <c r="E17" t="n" s="8">
        <v>-56492</v>
      </c>
      <c r="F17" t="n" s="8">
        <v>63485</v>
      </c>
    </row>
    <row spans="1:6" r="18">
      <c r="A18" t="s" s="3">
        <v>70</v>
      </c>
    </row>
    <row spans="1:6" r="19">
      <c r="A19" t="s" s="4">
        <v>68</v>
      </c>
      <c r="B19" t="s" s="4">
        <v>71</v>
      </c>
      <c r="C19" t="n" s="9">
        <v>-0.24</v>
      </c>
      <c r="D19" t="n" s="9">
        <v>-0.4</v>
      </c>
      <c r="E19" t="n" s="8">
        <v>-2</v>
      </c>
      <c r="F19" t="n" s="9">
        <v>1.1</v>
      </c>
    </row>
    <row spans="1:6" r="20">
      <c r="A20" t="s" s="4">
        <v>69</v>
      </c>
      <c r="B20" t="s" s="4">
        <v>71</v>
      </c>
      <c r="C20" t="n" s="9">
        <v>-0.24</v>
      </c>
      <c r="D20" t="n" s="9">
        <v>-0.4</v>
      </c>
      <c r="E20" t="n" s="8">
        <v>-2</v>
      </c>
      <c r="F20" t="n" s="9">
        <v>1.1</v>
      </c>
    </row>
    <row spans="1:6" r="21">
      <c r="A21" t="s" s="4">
        <v>72</v>
      </c>
      <c r="C21" t="n" s="7">
        <v>2373221.973</v>
      </c>
      <c r="D21" t="n" s="7">
        <v>3066728.604</v>
      </c>
      <c r="E21" t="n" s="7">
        <v>2477753.19</v>
      </c>
      <c r="F21" t="n" s="7">
        <v>3395874.418</v>
      </c>
    </row>
    <row spans="1:6" r="22">
      <c r="A22" t="s" s="4">
        <v>44</v>
      </c>
    </row>
    <row spans="1:6" r="23">
      <c r="A23" t="s" s="3">
        <v>57</v>
      </c>
    </row>
    <row spans="1:6" r="24">
      <c r="A24" t="s" s="4">
        <v>63</v>
      </c>
      <c r="C24" t="n" s="8">
        <v>-810136</v>
      </c>
      <c r="D24" t="n" s="8">
        <v>-1819010</v>
      </c>
      <c r="E24" t="n" s="8">
        <v>-3198829</v>
      </c>
      <c r="F24" t="n" s="8">
        <v>-5166797</v>
      </c>
    </row>
    <row spans="1:6" r="25">
      <c r="A25" t="s" s="3">
        <v>64</v>
      </c>
    </row>
    <row spans="1:6" r="26">
      <c r="A26" t="s" s="4">
        <v>73</v>
      </c>
      <c r="C26" t="n" s="5">
        <v>5651211</v>
      </c>
      <c r="D26" t="n" s="5">
        <v>2979341</v>
      </c>
      <c r="E26" t="n" s="5">
        <v>18106785</v>
      </c>
      <c r="F26" t="n" s="5">
        <v>15372189</v>
      </c>
    </row>
    <row spans="1:6" r="27">
      <c r="A27" t="s" s="4">
        <v>74</v>
      </c>
      <c r="C27" t="n" s="5">
        <v>-5939810</v>
      </c>
      <c r="D27" t="n" s="5">
        <v>-3687895</v>
      </c>
      <c r="E27" t="n" s="5">
        <v>-21340374</v>
      </c>
      <c r="F27" t="n" s="5">
        <v>-9667250</v>
      </c>
    </row>
    <row spans="1:6" r="28">
      <c r="A28" t="s" s="4">
        <v>65</v>
      </c>
      <c r="C28" t="n" s="5">
        <v>-3890612</v>
      </c>
      <c r="D28" t="n" s="5">
        <v>-4681759</v>
      </c>
      <c r="E28" t="n" s="5">
        <v>-29947615</v>
      </c>
      <c r="F28" t="n" s="5">
        <v>43488542</v>
      </c>
    </row>
    <row spans="1:6" r="29">
      <c r="A29" t="s" s="4">
        <v>66</v>
      </c>
      <c r="C29" t="n" s="5">
        <v>-4700748</v>
      </c>
      <c r="D29" t="n" s="5">
        <v>-6500769</v>
      </c>
      <c r="E29" t="n" s="5">
        <v>-33146444</v>
      </c>
      <c r="F29" t="n" s="5">
        <v>38321745</v>
      </c>
    </row>
    <row spans="1:6" r="30">
      <c r="A30" t="s" s="4">
        <v>46</v>
      </c>
    </row>
    <row spans="1:6" r="31">
      <c r="A31" t="s" s="3">
        <v>57</v>
      </c>
    </row>
    <row spans="1:6" r="32">
      <c r="A32" t="s" s="4">
        <v>63</v>
      </c>
      <c r="C32" t="n" s="5">
        <v>-1076767</v>
      </c>
      <c r="D32" t="n" s="5">
        <v>-1197414</v>
      </c>
      <c r="E32" t="n" s="5">
        <v>-2703611</v>
      </c>
      <c r="F32" t="n" s="5">
        <v>-3836155</v>
      </c>
    </row>
    <row spans="1:6" r="33">
      <c r="A33" t="s" s="3">
        <v>64</v>
      </c>
    </row>
    <row spans="1:6" r="34">
      <c r="A34" t="s" s="4">
        <v>73</v>
      </c>
      <c r="C34" t="n" s="5">
        <v>-1481</v>
      </c>
      <c r="D34" t="n" s="5">
        <v>742</v>
      </c>
      <c r="E34" t="n" s="5">
        <v>-1146</v>
      </c>
      <c r="F34" t="n" s="5">
        <v>6085</v>
      </c>
    </row>
    <row spans="1:6" r="35">
      <c r="A35" t="s" s="4">
        <v>74</v>
      </c>
      <c r="C35" t="n" s="5">
        <v>-324955</v>
      </c>
      <c r="D35" t="n" s="5">
        <v>154256</v>
      </c>
      <c r="E35" t="n" s="5">
        <v>-260418</v>
      </c>
      <c r="F35" t="n" s="5">
        <v>158742</v>
      </c>
    </row>
    <row spans="1:6" r="36">
      <c r="A36" t="s" s="4">
        <v>65</v>
      </c>
      <c r="C36" t="n" s="5">
        <v>-6202832</v>
      </c>
      <c r="D36" t="n" s="5">
        <v>13292384</v>
      </c>
      <c r="E36" t="n" s="5">
        <v>428249</v>
      </c>
      <c r="F36" t="n" s="5">
        <v>13489270</v>
      </c>
    </row>
    <row spans="1:6" r="37">
      <c r="A37" t="s" s="4">
        <v>66</v>
      </c>
      <c r="C37" t="n" s="5">
        <v>-7279599</v>
      </c>
      <c r="D37" t="n" s="5">
        <v>12094970</v>
      </c>
      <c r="E37" t="n" s="5">
        <v>-2275362</v>
      </c>
      <c r="F37" t="n" s="5">
        <v>9653115</v>
      </c>
    </row>
    <row spans="1:6" r="38">
      <c r="A38" t="s" s="4">
        <v>45</v>
      </c>
    </row>
    <row spans="1:6" r="39">
      <c r="A39" t="s" s="3">
        <v>57</v>
      </c>
    </row>
    <row spans="1:6" r="40">
      <c r="A40" t="s" s="4">
        <v>63</v>
      </c>
      <c r="C40" t="n" s="5">
        <v>-12680</v>
      </c>
      <c r="D40" t="n" s="5">
        <v>-27008</v>
      </c>
      <c r="E40" t="n" s="5">
        <v>-57284</v>
      </c>
      <c r="F40" t="n" s="5">
        <v>-63712</v>
      </c>
    </row>
    <row spans="1:6" r="41">
      <c r="A41" t="s" s="3">
        <v>64</v>
      </c>
    </row>
    <row spans="1:6" r="42">
      <c r="A42" t="s" s="4">
        <v>73</v>
      </c>
      <c r="C42" t="n" s="5">
        <v>2163</v>
      </c>
      <c r="D42" t="n" s="5">
        <v>-30938</v>
      </c>
      <c r="E42" t="n" s="5">
        <v>3449</v>
      </c>
      <c r="F42" t="n" s="5">
        <v>-31053</v>
      </c>
    </row>
    <row spans="1:6" r="43">
      <c r="A43" t="s" s="4">
        <v>74</v>
      </c>
      <c r="C43" t="n" s="5">
        <v>382049</v>
      </c>
      <c r="D43" t="n" s="5">
        <v>-38625</v>
      </c>
      <c r="E43" t="n" s="5">
        <v>-397572</v>
      </c>
      <c r="F43" t="n" s="5">
        <v>99237</v>
      </c>
    </row>
    <row spans="1:6" r="44">
      <c r="A44" t="s" s="4">
        <v>65</v>
      </c>
      <c r="C44" t="n" s="5">
        <v>821702</v>
      </c>
      <c r="D44" t="n" s="5">
        <v>-186444</v>
      </c>
      <c r="E44" t="n" s="5">
        <v>-474624</v>
      </c>
      <c r="F44" t="n" s="5">
        <v>-169473</v>
      </c>
    </row>
    <row spans="1:6" r="45">
      <c r="A45" t="s" s="4">
        <v>66</v>
      </c>
      <c r="C45" t="n" s="8">
        <v>809022</v>
      </c>
      <c r="D45" t="n" s="8">
        <v>-213452</v>
      </c>
      <c r="E45" t="n" s="8">
        <v>-531908</v>
      </c>
      <c r="F45" t="n" s="8">
        <v>-233185</v>
      </c>
    </row>
    <row spans="1:6" r="46">
      <c r="A46" t="n"/>
    </row>
    <row spans="1:6" r="47">
      <c r="A47" t="s" s="4">
        <v>71</v>
      </c>
      <c r="B47" t="s" s="4">
        <v>75</v>
      </c>
    </row>
  </sheetData>
  <mergeCells count="5">
    <mergeCell ref="A1:B2"/>
    <mergeCell ref="C1:D1"/>
    <mergeCell ref="E1:F1"/>
    <mergeCell ref="A46:E46"/>
    <mergeCell ref="B47:E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3"/>
    <col customWidth="1" max="3" min="3" width="25"/>
    <col customWidth="1" max="4" min="4" width="25"/>
  </cols>
  <sheetData>
    <row spans="1:4" r="1">
      <c r="A1" t="s" s="1">
        <v>76</v>
      </c>
      <c r="B1" t="s" s="2">
        <v>77</v>
      </c>
      <c r="C1" t="s" s="2">
        <v>78</v>
      </c>
      <c r="D1" t="s" s="2">
        <v>79</v>
      </c>
    </row>
    <row spans="1:4" r="2">
      <c r="A2" t="s" s="4">
        <v>80</v>
      </c>
      <c r="B2" t="n" s="8">
        <v>52940916</v>
      </c>
      <c r="C2" t="n" s="8">
        <v>52246247</v>
      </c>
      <c r="D2" t="n" s="8">
        <v>694669</v>
      </c>
    </row>
    <row spans="1:4" r="3">
      <c r="A3" t="s" s="4">
        <v>81</v>
      </c>
      <c r="B3" t="n" s="7">
        <v>3880571.388</v>
      </c>
    </row>
    <row spans="1:4" r="4">
      <c r="A4" t="s" s="4">
        <v>82</v>
      </c>
      <c r="B4" t="n" s="8">
        <v>3929672</v>
      </c>
      <c r="C4" t="n" s="5">
        <v>3866187</v>
      </c>
      <c r="D4" t="n" s="5">
        <v>63485</v>
      </c>
    </row>
    <row spans="1:4" r="5">
      <c r="A5" t="s" s="4">
        <v>83</v>
      </c>
      <c r="B5" t="n" s="8">
        <v>-14634245</v>
      </c>
      <c r="C5" t="n" s="5">
        <v>-14362548</v>
      </c>
      <c r="D5" t="n" s="5">
        <v>-271697</v>
      </c>
    </row>
    <row spans="1:4" r="6">
      <c r="A6" t="s" s="4">
        <v>84</v>
      </c>
      <c r="B6" t="n" s="7">
        <v>-1014996.189</v>
      </c>
    </row>
    <row spans="1:4" r="7">
      <c r="A7" t="s" s="4">
        <v>85</v>
      </c>
      <c r="B7" t="n" s="8">
        <v>42236343</v>
      </c>
      <c r="C7" t="n" s="5">
        <v>41749886</v>
      </c>
      <c r="D7" t="n" s="5">
        <v>486457</v>
      </c>
    </row>
    <row spans="1:4" r="8">
      <c r="A8" t="s" s="4">
        <v>86</v>
      </c>
      <c r="B8" t="n" s="7">
        <v>2865575.199</v>
      </c>
    </row>
    <row spans="1:4" r="9">
      <c r="A9" t="s" s="4">
        <v>87</v>
      </c>
      <c r="B9" t="n" s="8">
        <v>35706387</v>
      </c>
      <c r="C9" t="n" s="5">
        <v>35306899</v>
      </c>
      <c r="D9" t="n" s="5">
        <v>399488</v>
      </c>
    </row>
    <row spans="1:4" r="10">
      <c r="A10" t="s" s="4">
        <v>88</v>
      </c>
      <c r="B10" t="n" s="10">
        <v>2621811.04</v>
      </c>
    </row>
    <row spans="1:4" r="11">
      <c r="A11" t="s" s="4">
        <v>82</v>
      </c>
      <c r="B11" t="n" s="8">
        <v>-4955533</v>
      </c>
      <c r="C11" t="n" s="5">
        <v>-4899041</v>
      </c>
      <c r="D11" t="n" s="5">
        <v>-56492</v>
      </c>
    </row>
    <row spans="1:4" r="12">
      <c r="A12" t="s" s="4">
        <v>83</v>
      </c>
      <c r="B12" t="n" s="8">
        <v>-4134392</v>
      </c>
      <c r="C12" t="n" s="5">
        <v>-4085227</v>
      </c>
      <c r="D12" t="n" s="5">
        <v>-49165</v>
      </c>
    </row>
    <row spans="1:4" r="13">
      <c r="A13" t="s" s="4">
        <v>84</v>
      </c>
      <c r="B13" t="n" s="7">
        <v>-331398.099</v>
      </c>
    </row>
    <row spans="1:4" r="14">
      <c r="A14" t="s" s="4">
        <v>89</v>
      </c>
      <c r="B14" t="n" s="8">
        <v>26616462</v>
      </c>
      <c r="C14" t="n" s="8">
        <v>26322631</v>
      </c>
      <c r="D14" t="n" s="8">
        <v>293831</v>
      </c>
    </row>
    <row spans="1:4" r="15">
      <c r="A15" t="s" s="4">
        <v>90</v>
      </c>
      <c r="B15" t="n" s="7">
        <v>2290412.9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91</v>
      </c>
      <c r="B1" t="s" s="2">
        <v>1</v>
      </c>
    </row>
    <row spans="1:2" r="2">
      <c r="B2" t="s" s="2">
        <v>2</v>
      </c>
    </row>
    <row spans="1:2" r="3">
      <c r="A3" t="s" s="3">
        <v>92</v>
      </c>
    </row>
    <row spans="1:2" r="4">
      <c r="A4" t="s" s="4">
        <v>91</v>
      </c>
      <c r="B4" t="s" s="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94</v>
      </c>
      <c r="B1" t="s" s="2">
        <v>1</v>
      </c>
    </row>
    <row spans="1:2" r="2">
      <c r="B2" t="s" s="2">
        <v>2</v>
      </c>
    </row>
    <row spans="1:2" r="3">
      <c r="A3" t="s" s="3">
        <v>92</v>
      </c>
    </row>
    <row spans="1:2" r="4">
      <c r="A4" t="s" s="4">
        <v>94</v>
      </c>
      <c r="B4" t="s"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96</v>
      </c>
      <c r="B1" t="s" s="2">
        <v>1</v>
      </c>
    </row>
    <row spans="1:2" r="2">
      <c r="B2" t="s" s="2">
        <v>2</v>
      </c>
    </row>
    <row spans="1:2" r="3">
      <c r="A3" t="s" s="3">
        <v>97</v>
      </c>
    </row>
    <row spans="1:2" r="4">
      <c r="A4" t="s" s="4">
        <v>96</v>
      </c>
      <c r="B4" t="s"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99</v>
      </c>
      <c r="B1" t="s" s="2">
        <v>1</v>
      </c>
    </row>
    <row spans="1:2" r="2">
      <c r="B2" t="s" s="2">
        <v>2</v>
      </c>
    </row>
    <row spans="1:2" r="3">
      <c r="A3" t="s" s="3">
        <v>100</v>
      </c>
    </row>
    <row spans="1:2" r="4">
      <c r="A4" t="s" s="4">
        <v>99</v>
      </c>
      <c r="B4" t="s"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Financial Highlights</vt:lpstr>
      <vt:lpstr>Related Party Transactions</vt:lpstr>
      <vt:lpstr>Financial Instruments of the Fu</vt:lpstr>
      <vt:lpstr>Fair Value Measurements</vt:lpstr>
      <vt:lpstr>Subsequent Events</vt:lpstr>
      <vt:lpstr>Basis of Presentation and Sum13</vt:lpstr>
      <vt:lpstr>Organization (Tables)</vt:lpstr>
      <vt:lpstr>Financial Highlights (Tables)</vt:lpstr>
      <vt:lpstr>Fair Value Measurements (Tables</vt:lpstr>
      <vt:lpstr>Organization - Summary of Fund,</vt:lpstr>
      <vt:lpstr>Organization - Additional Infor</vt:lpstr>
      <vt:lpstr>Basis of Presentation and Sum19</vt:lpstr>
      <vt:lpstr>Financial Highlights - Financia</vt:lpstr>
      <vt:lpstr>Related Party Transactions - Ad</vt:lpstr>
      <vt:lpstr>Fair Value Measurements and Dis</vt:lpstr>
      <vt:lpstr>Fair Value Measurements and D23</vt:lpstr>
      <vt:lpstr>Fair Value Measurements - Part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32:14Z</dcterms:created>
  <dcterms:modified xmlns:dcterms="http://purl.org/dc/terms/" xmlns:xsi="http://www.w3.org/2001/XMLSchema-instance" xsi:type="dcterms:W3CDTF">2015-11-12T15:32:14Z</dcterms:modified>
  <dc:title xmlns:dc="http://purl.org/dc/elements/1.1/">Untitled</dc:title>
  <dc:description xmlns:dc="http://purl.org/dc/elements/1.1/"/>
  <dc:subject xmlns:dc="http://purl.org/dc/elements/1.1/"/>
  <cp:keywords/>
  <cp:category/>
</cp:coreProperties>
</file>